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NOTE 1 - ORGANIZATION AND DESCR" sheetId="6" state="visible" r:id="rId6"/>
    <sheet xmlns:r="http://schemas.openxmlformats.org/officeDocument/2006/relationships" name="NOTE 2 - SUMMARY OF SIGNIFICANT" sheetId="7" state="visible" r:id="rId7"/>
    <sheet xmlns:r="http://schemas.openxmlformats.org/officeDocument/2006/relationships" name="NOTE 3 - GOING CONCERN" sheetId="8" state="visible" r:id="rId8"/>
    <sheet xmlns:r="http://schemas.openxmlformats.org/officeDocument/2006/relationships" name="NOTE 4 - USE OF EQUITY AS COMPE" sheetId="9" state="visible" r:id="rId9"/>
    <sheet xmlns:r="http://schemas.openxmlformats.org/officeDocument/2006/relationships" name="NOTE 5 - DEFERRED REVENUE" sheetId="10" state="visible" r:id="rId10"/>
    <sheet xmlns:r="http://schemas.openxmlformats.org/officeDocument/2006/relationships" name="NOTE 6 - PROPERTY AND EQUIPMENT" sheetId="11" state="visible" r:id="rId11"/>
    <sheet xmlns:r="http://schemas.openxmlformats.org/officeDocument/2006/relationships" name="NOTE 7 - STOCK OPTIONS" sheetId="12" state="visible" r:id="rId12"/>
    <sheet xmlns:r="http://schemas.openxmlformats.org/officeDocument/2006/relationships" name="NOTE 8 - TRADING SECURITIES" sheetId="13" state="visible" r:id="rId13"/>
    <sheet xmlns:r="http://schemas.openxmlformats.org/officeDocument/2006/relationships" name="NOTE 9 - RELATED PARTY TRANSACT" sheetId="14" state="visible" r:id="rId14"/>
    <sheet xmlns:r="http://schemas.openxmlformats.org/officeDocument/2006/relationships" name="NOTE 10 - COMMITMENTS AND CONTI" sheetId="15" state="visible" r:id="rId15"/>
    <sheet xmlns:r="http://schemas.openxmlformats.org/officeDocument/2006/relationships" name="NOTE 11- NON-CONTROLLING INTERE" sheetId="16" state="visible" r:id="rId16"/>
    <sheet xmlns:r="http://schemas.openxmlformats.org/officeDocument/2006/relationships" name="NOTE 12 - SEGMENTS" sheetId="17" state="visible" r:id="rId17"/>
    <sheet xmlns:r="http://schemas.openxmlformats.org/officeDocument/2006/relationships" name="NOTE 13 - MATERIAL TRANSACTION" sheetId="18" state="visible" r:id="rId18"/>
    <sheet xmlns:r="http://schemas.openxmlformats.org/officeDocument/2006/relationships" name="NOTE 14 - SUBSEQUENT EVENTS" sheetId="19" state="visible" r:id="rId19"/>
    <sheet xmlns:r="http://schemas.openxmlformats.org/officeDocument/2006/relationships" name="NOTE 2 - SUMMARY OF ACCOUNTING " sheetId="20" state="visible" r:id="rId20"/>
    <sheet xmlns:r="http://schemas.openxmlformats.org/officeDocument/2006/relationships" name="NOTE 7 - STOCK OPTIONS (Tables)" sheetId="21" state="visible" r:id="rId21"/>
    <sheet xmlns:r="http://schemas.openxmlformats.org/officeDocument/2006/relationships" name="NOTE 8 - TRADING SECURITIES (Ta" sheetId="22" state="visible" r:id="rId22"/>
    <sheet xmlns:r="http://schemas.openxmlformats.org/officeDocument/2006/relationships" name="NOTE 12 - SEGMENT (Tables)" sheetId="23" state="visible" r:id="rId23"/>
    <sheet xmlns:r="http://schemas.openxmlformats.org/officeDocument/2006/relationships" name="NOTE 7 - STOCK OPTIONS - Stock " sheetId="24" state="visible" r:id="rId24"/>
    <sheet xmlns:r="http://schemas.openxmlformats.org/officeDocument/2006/relationships" name="NOTE 8 - TRADING SECURITIES (De" sheetId="25" state="visible" r:id="rId25"/>
    <sheet xmlns:r="http://schemas.openxmlformats.org/officeDocument/2006/relationships" name="NOTE 12 - SEGMENTS (Details)" sheetId="26" state="visible" r:id="rId26"/>
    <sheet xmlns:r="http://schemas.openxmlformats.org/officeDocument/2006/relationships" name="NOTE 4 - DEFERRED REVENUE (Deta" sheetId="27" state="visible" r:id="rId27"/>
    <sheet xmlns:r="http://schemas.openxmlformats.org/officeDocument/2006/relationships" name="NOTE 5 - PROPERTY AND EQUIPMENT" sheetId="28" state="visible" r:id="rId28"/>
    <sheet xmlns:r="http://schemas.openxmlformats.org/officeDocument/2006/relationships" name="NOTE 7 - STOCK OPTIONS (Details" sheetId="29" state="visible" r:id="rId29"/>
    <sheet xmlns:r="http://schemas.openxmlformats.org/officeDocument/2006/relationships" name="NOTE 8 - TRADING SECURITIES (30" sheetId="30" state="visible" r:id="rId30"/>
    <sheet xmlns:r="http://schemas.openxmlformats.org/officeDocument/2006/relationships" name="NOTE 9 - RELATED PARTY TRANSA31" sheetId="31" state="visible" r:id="rId31"/>
    <sheet xmlns:r="http://schemas.openxmlformats.org/officeDocument/2006/relationships" name="NOTE 10 - COMMITMENTS AND CON32" sheetId="32" state="visible" r:id="rId32"/>
    <sheet xmlns:r="http://schemas.openxmlformats.org/officeDocument/2006/relationships" name="NOTE 11 - NON-CONTROLLING INTER" sheetId="33" state="visible" r:id="rId33"/>
    <sheet xmlns:r="http://schemas.openxmlformats.org/officeDocument/2006/relationships" name="NOTE 13 - MATERIAL TRANSACTION " sheetId="34" state="visible" r:id="rId34"/>
    <sheet xmlns:r="http://schemas.openxmlformats.org/officeDocument/2006/relationships" name="NOTE 14 - SUBSEQUENT EVENTS (De" sheetId="35" state="visible" r:id="rId35"/>
  </sheets>
  <definedNames/>
  <calcPr calcId="124519" fullCalcOnLoad="1"/>
</workbook>
</file>

<file path=xl/sharedStrings.xml><?xml version="1.0" encoding="utf-8"?>
<sst xmlns="http://schemas.openxmlformats.org/spreadsheetml/2006/main" uniqueCount="315">
  <si>
    <t>Document and Entity Information</t>
  </si>
  <si>
    <t>3 Months Ended</t>
  </si>
  <si>
    <t>Mar. 31, 2017shares</t>
  </si>
  <si>
    <t>Document And Entity Information</t>
  </si>
  <si>
    <t>Entity Registrant Name</t>
  </si>
  <si>
    <t>WORLDS ONLINE INC.</t>
  </si>
  <si>
    <t>Entity Central Index Key</t>
  </si>
  <si>
    <t>Document Type</t>
  </si>
  <si>
    <t>10-Q</t>
  </si>
  <si>
    <t>Document Period End Date</t>
  </si>
  <si>
    <t>Mar.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Balance Sheets - USD ($)</t>
  </si>
  <si>
    <t>Mar. 31, 2017</t>
  </si>
  <si>
    <t>Dec. 31, 2016</t>
  </si>
  <si>
    <t>Current Assets</t>
  </si>
  <si>
    <t>Cash</t>
  </si>
  <si>
    <t>Accounts receivable</t>
  </si>
  <si>
    <t>Deferred rent receivable</t>
  </si>
  <si>
    <t>Due from third party</t>
  </si>
  <si>
    <t>Due from - related party</t>
  </si>
  <si>
    <t>Notes receivables - Current</t>
  </si>
  <si>
    <t>Other current assets</t>
  </si>
  <si>
    <t>Total Current Assets</t>
  </si>
  <si>
    <t>Long Term Assets</t>
  </si>
  <si>
    <t>Notes receivables - long term</t>
  </si>
  <si>
    <t>Rental properties</t>
  </si>
  <si>
    <t>Rental equipments</t>
  </si>
  <si>
    <t>Total Long Term Assets</t>
  </si>
  <si>
    <t>Total Assets</t>
  </si>
  <si>
    <t>Current Liabilities</t>
  </si>
  <si>
    <t>Account payable and accrued expenses</t>
  </si>
  <si>
    <t>Due to related parties</t>
  </si>
  <si>
    <t>Deferred revenue</t>
  </si>
  <si>
    <t>Other payable</t>
  </si>
  <si>
    <t>Mortgage payable</t>
  </si>
  <si>
    <t>Notes Payable</t>
  </si>
  <si>
    <t>Total Current Liabilities</t>
  </si>
  <si>
    <t>Total Liabilities</t>
  </si>
  <si>
    <t>Stockholders (Deficit)</t>
  </si>
  <si>
    <t>Series A preferred stock (par value $0.001 authorized 5,000,000 shares, no shares are issued and outstanding)</t>
  </si>
  <si>
    <t xml:space="preserve"> </t>
  </si>
  <si>
    <t>Series A preferred stock to be issued (500,000 and 0 shares as of March 31, 2017 and December 31, 2016, respectively)</t>
  </si>
  <si>
    <t>Common Stock (Par value $0.001 authorized 100,000,000 shares, 64,244,170 and 64,074,683 common shares issued and outstanding as of March 31, 2017 and December 31, 2016 respectively)</t>
  </si>
  <si>
    <t>Common stock subscribed but not yet issued (6,467,778 common shares as of March 31, 2017 and 400,000 as of December 31, 2016, respectively)</t>
  </si>
  <si>
    <t>Subscription receivable</t>
  </si>
  <si>
    <t>Common Stock Warrants</t>
  </si>
  <si>
    <t>Additional Paid in Capital</t>
  </si>
  <si>
    <t>Accumulated Deficit</t>
  </si>
  <si>
    <t>Noncontrolling interest</t>
  </si>
  <si>
    <t>Total stockholders deficit</t>
  </si>
  <si>
    <t>Total Liabilities and Stockholders Deficit</t>
  </si>
  <si>
    <t>Balance Sheets (Parenthetical) - $ / shares</t>
  </si>
  <si>
    <t>Statement of Financial Position [Abstract]</t>
  </si>
  <si>
    <t>Series A par value</t>
  </si>
  <si>
    <t>Series A stock authorized</t>
  </si>
  <si>
    <t>Series A stock to be issued</t>
  </si>
  <si>
    <t>Common stock par value</t>
  </si>
  <si>
    <t>Common stock shares authorized</t>
  </si>
  <si>
    <t>Common stock issued</t>
  </si>
  <si>
    <t>Common stock outstanding</t>
  </si>
  <si>
    <t>Common stock subscribed not yet issued</t>
  </si>
  <si>
    <t>Statements of Operations - USD ($)</t>
  </si>
  <si>
    <t>Mar. 31, 2016</t>
  </si>
  <si>
    <t>Revenues</t>
  </si>
  <si>
    <t>Revenue</t>
  </si>
  <si>
    <t>Total</t>
  </si>
  <si>
    <t>Cost and Expenses</t>
  </si>
  <si>
    <t>Cost of Revenue</t>
  </si>
  <si>
    <t>Gross Income/(Loss)</t>
  </si>
  <si>
    <t>Consulting expense</t>
  </si>
  <si>
    <t>Promotion &amp; Marketing</t>
  </si>
  <si>
    <t>Selling, General &amp; Admin.</t>
  </si>
  <si>
    <t>Payroll and related taxes</t>
  </si>
  <si>
    <t>Total expenses</t>
  </si>
  <si>
    <t>Operating income (loss)</t>
  </si>
  <si>
    <t>Interest expense</t>
  </si>
  <si>
    <t>Interest income</t>
  </si>
  <si>
    <t>Warrant expense</t>
  </si>
  <si>
    <t>Loss on conversion of payable to common stock</t>
  </si>
  <si>
    <t>Unrealized loss on trading securities</t>
  </si>
  <si>
    <t>Unrealized gain on trading securities</t>
  </si>
  <si>
    <t>Total other income (expense)</t>
  </si>
  <si>
    <t>Net income (Loss)</t>
  </si>
  <si>
    <t>Less: Net income/(loss) attributable to noncontrolling interest</t>
  </si>
  <si>
    <t>Net income/(loss) attributable to Worlds Online common shareholders</t>
  </si>
  <si>
    <t>Weighted Average Loss per share (basic and fully diluted)</t>
  </si>
  <si>
    <t>Weighted Average Common Shares Outstanding</t>
  </si>
  <si>
    <t>Statements of Cash Flows - USD ($)</t>
  </si>
  <si>
    <t>Cash flows from operating activities:</t>
  </si>
  <si>
    <t>Net (loss)</t>
  </si>
  <si>
    <t>Net loss attributed to noncontrolling interest</t>
  </si>
  <si>
    <t>Adjustments to reconcile net (loss) to net cash provided by operating activities</t>
  </si>
  <si>
    <t>Depreciation expense</t>
  </si>
  <si>
    <t>Changes in operating assets and liabilities</t>
  </si>
  <si>
    <t>Accounts receivable &amp; deferred rent receivable</t>
  </si>
  <si>
    <t>Prepaid expense</t>
  </si>
  <si>
    <t>Due to related party</t>
  </si>
  <si>
    <t>Acounts payable and accrued expenses</t>
  </si>
  <si>
    <t>Cash used for trading securities</t>
  </si>
  <si>
    <t>Notes receivable issued to third party</t>
  </si>
  <si>
    <t>Purchase of fixed assets</t>
  </si>
  <si>
    <t>Proceeds from related party</t>
  </si>
  <si>
    <t>Proceeds from notes payable</t>
  </si>
  <si>
    <t>Distributions to investors</t>
  </si>
  <si>
    <t>Proceeds from sales of common stock</t>
  </si>
  <si>
    <t>Bank line of credit</t>
  </si>
  <si>
    <t>Proceeds from Mari holdings MD Class A shares</t>
  </si>
  <si>
    <t>Net cash provided by financing activities</t>
  </si>
  <si>
    <t>Net (decrease) in cash and cash equivalents</t>
  </si>
  <si>
    <t>Cash and cash equivalents beginning of period</t>
  </si>
  <si>
    <t>Cash and cash equivalents end of period</t>
  </si>
  <si>
    <t>Non-cash financing activities:</t>
  </si>
  <si>
    <t>Common stock issued for accrued expenses</t>
  </si>
  <si>
    <t>Cash paid during the period for:</t>
  </si>
  <si>
    <t>Interest</t>
  </si>
  <si>
    <t>Income taxes</t>
  </si>
  <si>
    <t>Non-cash Activities</t>
  </si>
  <si>
    <t>Issuance common stock to repay accounts payables</t>
  </si>
  <si>
    <t>NOTE 1 - ORGANIZATION AND DESCRIPTION OF BUSINESS</t>
  </si>
  <si>
    <t>Notes to Financial Statements</t>
  </si>
  <si>
    <t xml:space="preserve">NOTE 1 – ORGANIZATION
AND DESCRIPTION OF BUSINESS MariMed Inc. (formerly known
as Worlds Online Inc.) (the “Company”) currently operates two separate business segments—an online portal that
offers virtual multi-user environments to visitors, and a management company in the medical cannabis industry. The Company stock
is quoted on the OTC Bulletin Board. The Company was formed on January
25, 2011 as a wholly-owned subsidiary of Worlds Inc. (formerly known as Worlds.com Inc.). Effective May 16, 2011, Worlds Inc. transferred
to the Company the majority of its operations and related operational assets, consisting of World Inc.’s proprietary technology
platform, a network of virtual 3D environments, a catalog of URLs, digital inventory of 3D objects, animation sequences, an avatar
library, texture maps and virtual world architectures. This transfer excluded Worlds Inc.’s patent portfolio, however the
Company received a perpetual world-wide license to such portfolio, including the right to issue unlimited sublicenses to the licensed
technology, subject to Worlds Inc.’s reasonable consent. In May, 2014, the Company entered
into a transaction between MariMed Advisors Inc. (“MariMed Advisors”), its wholly-owned subsidiary at that time, Sigal
Consulting LLC (“Sigal”), and the Members of Sigal (“Sellers”) whereby the Company, through MariMed Advisors
acquired all of the assets and liabilities of Sigal, and the Sellers received (i) an aggregate amount of the Company’s common
stock MRMD (formerly WORX) equal to 50% of the Company’s outstanding shares on the closing date, September 29, 2014; (ii)
options to purchase three million shares of the Company’s common stock, exercisable over five years with exercise prices
ranging from $0.15 to $0.35; and (iii) 49% of MariMed Advisor’s outstanding common stock. As a result, the Company’s
ownership of MariMed Advisors was reduced from 100% to 51%. This transaction was accounted
for as a purchase acquisition/merger wherein the Company was both the accounting acquirer and legal acquirer. Accordingly, the
Company recorded the assets purchased and liabilities assumed as part of the merger, and recorded as goodwill the value of the
common stock and options issued in excess of the book value of Sigal. Subsequently, this goodwill was deemed impaired in full and
written down. In May, 2017, the Company changed
its name from Worlds Online Inc. to MariMed Inc. </t>
  </si>
  <si>
    <t>NOTE 2 - SUMMARY OF SIGNIFICANT ACCOUNTING POLICIES</t>
  </si>
  <si>
    <t>Accounting Policies [Abstract]</t>
  </si>
  <si>
    <t>NOTE 2 — SUMMARY OF SIGNIFICANT
ACCOUNTING POLICIES Basis of Presentation The accompanying financial statements
have been prepared in conformity with accounting principles generally accepted in the United States of America (“GAAP"),
which contemplates the continuation of the Company as a going concern. As further explained in Note 3, there is substantial doubt
about the Company's ability to continue as a going concern. In accordance with GAAP, these
interim statements do not contain all of the disclosures normally required in annual statements. Accordingly, these interim financial
statements should be read in conjunction with the Company’s annual financial statements and related notes for the year ended
December 31, 2016. The results of the operations for the three months ended March 31, 2017 are not necessarily indicative of the
results of operations to be expected for the full year.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ese estimates. Cash Equivalents The Company considers all highly
liquid investments purchased with an original maturity date of three months or less to be cash equivalents. Revenue Recognition The Company’s source
of revenue are comprised of (i) consulting, leasing and other revenues from MariMed Advisors, and (ii) subscription revenues from
its online chat service. The Company recognizes revenue when all of the following criteria are met: evidence of an
arrangement exists such as a signed contract, delivery has occurred, the price is fixed or determinable, and collectibility is
reasonable assured. This will usually be in the form of a receipt of a customer’s acceptance indicating the product
has been completed to their satisfaction except for development work and service revenue which is recognized when the services
have been performed. Deferred revenue represents cash payments received in advance to be recorded as revenue when earned. The
corresponding cost associated with those contracts is also deferred as deferred costs until the revenue is ultimately recognized. Research and Development
Costs Research and development costs
will be charged to operations as incurred. Property and Equipment Property and equipment are
stated at cost. Depreciation is provided on a straight line basis over the estimated useful lives of the assets. When
assets are retired or disposed of, the cost and accumulated depreciation are removed from the accounts, and any resulting gains
or losses are included in income. Maintenance and repairs are charged to expense in the period incurred. Impairment of Long Lived
Assets The Company evaluates the recoverability
of its fixed assets and other assets in accordance with section 360-10-15 of the FASB Accounting Standards Codification (“ASC”)
for disclosures about Impairment or Disposal of Long-Lived Assets. Disclosure requires recognition of impairment of long-lived
assets in the event the net book value of such assets exceeds its expected cash flows. If so, it is considered to be impaired and
is written down to fair value, which is determined based on either discounted future cash flows or appraised values. Fair Value of Financial
Instruments The Company follows paragraph
825-10-50-10 of the FASB ASC for disclosures about fair value of its financial instruments and paragraph 820-10-35-37 of the FASB
ASC (“Paragraph 820-10-35-37”) to measure the fair value of its financial instruments. Paragraph 820-10-35-37 establishes
a framework for measuring fair value in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s of the
Company’s financial assets and liabilities, such as cash and accounts payable approximate their fair values because of the
short maturity of these instruments. Accounts Payable Related
Party Accounts payable related party
is comprised of cash payments made by Worlds Inc. on behalf of the Company for shared operating expenses. Deferred Revenue Deferred revenue represents
advance payments for the license, the design and development of the software, content and related technology for the creation of
an interactive, 3D entertainment portal on the internet. Extinguishment of liabilities The Company accounts for extinguishment
of liabilities in accordance with the guidance set forth in section 405-20 of the FASB ASC 405-20. Extinguishments of
Liabilities Stock-Based Compensation The Company accounts for stock-based
compensation using the fair value method following the guidance set forth in section 718-10 of the FASB ASC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 Income Taxes The Company accounts for income
taxes under Section 740-10-30 of the FASB ASC (“ASC 740”). Deferred income tax assets and liabilities are determined
based upon differences between the financial reporting and tax basi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s of operations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Related Party Transactions The Company follows subtopic
850-10 of the FASB ASC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Comprehensive Income
(Loss) The Company reports comprehensive
income and its components following guidance set forth by section 220-10 of the FASB ASC which establishes standards for the reporting
and display of comprehensive income and its components in the consolidated financial statements. There were no items of comprehensive
income (loss) applicable to the Company during the period covered in the financial statements. Loss Per Share Net loss per common share is
computed pursuant to section 260-10-45 of the FASB ASC.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As of March 31, 2017, there were 10,475,000 options and warrants whose effect is anti-dilutive and not included in diluted net
loss per share at March 31, 2017. The options and warrants may dilute future earnings per share. Commitments and Contingencies The Company follows subtopic
450-20 of the FASB ASC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Risk and Uncertainties The Company is subject to
risks common to companies in the technology industries, including, but not limited to, litigation, development of new technological
innovations and dependence on key personnel. The Company is also subject to risks arising from it’s medical marijuana related
business inasmuch as marijuana is still a federally prohibited substance. Off Balance Sheet Arrangements The Company does not have any
off-balance sheet arrangements. Uncertain Tax Positions The Company did not take any
uncertain tax positions and had no adjustments to unrecognized income tax liabilities or benefits pursuant to the provisions of
Section 740-10-25 for the years ended December 31, 2016 or 2015. Acquisition On September 29, 2014
the Compnay’s wholly-owned subsidiary, MariMed Advisors Inc. ("MariMed Advisors"), acquired all of the
outstanding equity interests of Sigal Consulting LLC ("Sigal") from its members, The purchase price, which was
distributed to the sellers of Sigal, consisted of 31,954,236 shares of the Company's common stock, 3 million five-year
options to purchase additional shares of the registrant's common stock at prices ranging from $0.15 - $0.35 per share and
which vest over two years and 49% of MariMed Advisor’s outstanding equity. The fair value of the common stock issued
was $5,911,534 determined by the fair value of the Company’s Common Stock on the closing date, at a price of
approximately $0.185 per share. The fair value of the stock options was $569,682 measured using the Black-Scholes valuation
model on the grant date, assuming approximately 1.56% risk-free interest, 0% dividend yield, 311% volatility, and expected
life of five years. The fair value of common stock issued and options granted for acquisition over the book value of Signal
is recorded as goodwill, which was subsequently impaired in full. One of the owners of Sigal, Robert Fireman, was a director
of the Company at the time of acquisition. Subsequent Events The Company evaluated for subsequent
events through the issuance date of the Company’s financial statements. Recent Accounting Pronouncements In May 2014, the FASB issued
Accounting Standards Update No. 2014-09, “Revenue From Contracts With Customers.” This amendment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e new guidance applies to all contracts
with customers except those that are within the scope of other topics in GAAP. This amendment is effective for annual reporting
periods, including interim reporting periods within those periods, beginning after December 15, 2016, and is not expected to have
a material impact on the Company’s unaudited interim Consolidated Financial Statements. The Company has reviewed all
recently issued, but not yet effective, accounting pronouncements up to ASU 2015-08, and does not believe the future adoption
of any such pronouncements may be expected to cause a material impact on its financial condition or the results of its operations.</t>
  </si>
  <si>
    <t>NOTE 3 - GOING CONCERN</t>
  </si>
  <si>
    <t>Note 3 - Going Concern</t>
  </si>
  <si>
    <t>NOTE 3 - GOING CONCERNS</t>
  </si>
  <si>
    <t>NOTE 3 - GOING
CONCERN The accompanying
financial statements have been prepared assuming that the Company will continue as a going concern. MariMed Inc. has had only
limited revenues from operations and has a negative working capital. There can be no assurance that the Company will be able
to obtain the substantial additional capital resources necessary to fully implement its business plan or that any assumptions
relating to its business plan will prove to be accurate. The Company is pursuing sources of additional financing and there
can be no assurance that any such financing will be available to the Company on commercially reasonable terms, or at all. Any
inability to obtain additional financing will likely have a material adverse effect on the Company, including possibly
requiring the Company to reduce and/or cease operations. These factors raise substantial
doubt about the ability of the Company to continue as a going concern. The financial statements do not include any adjustments
that might result from the outcome of this uncertainty.</t>
  </si>
  <si>
    <t>NOTE 4 - USE OF EQUITY AS COMPENSATION</t>
  </si>
  <si>
    <t>Deferred Costs, Capitalized, Prepaid, and Other Assets Disclosure [Abstract]</t>
  </si>
  <si>
    <t>NOTE 4 – USE OF EQUITY AS COMPENSATION</t>
  </si>
  <si>
    <t>NOTE 4 - USE
OF EQUITY AS COMPENSATION In the past the Company has
issued shares of common stock as payment for services rendered. No shares were issued during the three months ended March 31,
2017 or 2016.</t>
  </si>
  <si>
    <t>NOTE 5 - DEFERRED REVENUE</t>
  </si>
  <si>
    <t>Deferred Revenue Disclosure [Abstract]</t>
  </si>
  <si>
    <t xml:space="preserve">NOTE 5 – DEFERRED REVENUE Deferred revenue represents advance
payments for the license, the design and development of the software, content and related technology for the creation of an interactive,
3D entertainment portal on the internet. During the period herein, no services were provided. The deferred revenue balance
is $226,950. </t>
  </si>
  <si>
    <t>NOTE 6 - PROPERTY AND EQUIPMENT</t>
  </si>
  <si>
    <t xml:space="preserve">NOTE 6
- PROPERTY AND EQUIPMENT During the three months
ended March 31, 2017 the Company invested $1,806,655 in rental properties and rental equipment. All purchases were related to
our MariMed Advisors subsidiary. During the three months ended March 31, 2016 the Company purchased $653,699 in rental
properties and rental equipment. All purchases were related to our MariMed Advisors subsidiary. Depreciation expense for the
three months ended March 31, 2017 was $69,827. Depreciation expense for the three months ended March 31, 2016 was $35,439. </t>
  </si>
  <si>
    <t>NOTE 7 - STOCK OPTIONS</t>
  </si>
  <si>
    <t>Disclosure of Compensation Related Costs, Share-based Payments [Abstract]</t>
  </si>
  <si>
    <t xml:space="preserve">NOTE 7 – STOCK OPTIONS During the three months ended
March 31, 2017, no stock options or warrants were exercised. During the three months ended
March 31, 2016, the Company issued 40,000 warrants and recorded a warrant expense of $5,154 equal to the estimated fair value of
the warrants at the date of grants. The fair market value was calculated using the Black-Scholes options pricing model, assuming
approximately 1.24% risk-free interest, 0% dividend yield, 298% volatility, and expected life of 3 years. There were no stock options
issued during the three months ended March 31, 2016.
Stock options outstanding and exercisable as of March 31, 2017 are as follows:
Exercise Price per Share Shares Under Option Remaining Life in Years
Outstanding
$ 0.08 450,000 1.75
$ 0.025 200,000 0.75
$ 0.025 500,000 0.72
$ 0.01 4,500,000 0.42
$ 0.13 600,000 3.25
$ 0.15 1,000,000 2.14
$ 0.25 1,000,000 2.14
$ 0.35 1,000,000 2.14
9,250,000
Exercisable
$ 0.08 450,000 1.75
$ 0.025 200,000 0.75
$ 0.025 500,000 0.72
$ 0.01 4,500,000 0.42
$ 0.13 600,000 3.25
$ 0.15 1,000,000 2.14
$ 0.25 1,000,000 2.14
8,250,000 </t>
  </si>
  <si>
    <t>NOTE 8 - TRADING SECURITIES</t>
  </si>
  <si>
    <t>Marketable Securities [Abstract]</t>
  </si>
  <si>
    <t xml:space="preserve">NOTE 8 - TRADING SECURITIES
Marketable equity securities Cost Market value Unrealized Gain/(Loss)
Paid, Inc. $ 13,200 $ 567 $ (12,663)
Global Links Corp. $ 381 $ 0 $ (381) Fair market measurement at March
31, 2017 was computed using quoted prices in an active market for identified assets, (level 1). The shares were obtained as compensation
for performing consulting services. There was an unrealized loss of $71 for the three months ended March 31, 2017. There was an
unrealized gain of $702 for the three months ended March 31, 2016. </t>
  </si>
  <si>
    <t>NOTE 9 - RELATED PARTY TRANSACTIONS</t>
  </si>
  <si>
    <t>Related Party Transactions [Abstract]</t>
  </si>
  <si>
    <t xml:space="preserve">NOTE 9 – RELATED PARTY TRANSACTIONS The Company was formed on January 25,
2011 as a wholly-owned subsidiary of Worlds Inc. (formerly known as Worlds.com Inc.). On May 16, 2011 Worlds Inc. transferred to
the Company the majority of its operations and related operational assets, except for its patent portfolio. Worlds Inc. has also
given to the Company a perpetual world-wide license to its patented technology. Pursuant to the license, the Company has the right
to issue unlimited sublicenses to the licensed technology, subject to World Inc.’s reasonable consent. The assets transferred to the Company
include: Worlds Inc.’s technology platform, Worlds Ultimate Chat, Aerosmith World, DMC Worlds, Cinema Virtual, Pearson contracts
and related revenue, the following URLs: Worlds.com, Cybersexworld.com, Hang.com, and Worldsfunds.com, a digital inventory of over
10,000 3D objects, animation sequences, an extensive avatar library, texture maps and virtual world architectures. None of the
transferred assets have any carrying value on the financial statements of the Company. Deferred revenue of $226,950 at March 31,
2017 and December 31, 2016 was transferred from Worlds, Inc. The due from related party balance at
March 31, 2017 is $158,880 and is comprised of cash payments made by us to subsidiaries and Sigal Holdings related to the transfer
of all balances in the acquisition of Sigal Consulting LLC. The due from related party balance as of December 31, 2016 is $136,394. The due to related parties for 2017
is comprised of cash received from related parties to pay for operating expenses and include advances made by a Director. The balance at December 31, 2016 is $148,963 and as of December 31, 2016 the balance was $148,337. </t>
  </si>
  <si>
    <t>NOTE 10 - COMMITMENTS AND CONTINGENCIES</t>
  </si>
  <si>
    <t>Commitments and Contingencies Disclosure [Abstract]</t>
  </si>
  <si>
    <t xml:space="preserve">NOTE 10 – COMMITMENTS
AND CONTINGENCIES The Company is committed
to an employment agreement with it’s President and CEO, Thom Kidrin. The agreement, dated as of August 30, 2012, is
for five years with a one-year renewal option held by Mr. Kidrin. The agreement provides for a base salary of
$175,000, which increases 10% on September 1 of each year; a monthly car allowance of $500; an annual bonus equal to 2.5% of
Pre-Tax Income (as defined in the agreement); an additional bonus as follows: $75,000, if Pre-Tax Income for the year is
between 150% and 200% of the prior fiscal year’s Pre-Tax Income or (B) $100,000, if Pre-Tax Income for the year is
between 201% and 250% of the prior fiscal year’s Pre-Tax Income or (C) $200,000, if Pre-Tax Income for the year is 251%
or greater than the prior fiscal year’s Pre-Tax Income, but in no event shall this additional bonus exceed five (5%)
percent of Pre-Tax Income for such year; payment of up to $10,000 in life insurance premiums; options to purchase 4.5 million
shares of the Company common stock at an exercise price of $0.01 per share, of which one-third vested on
August 30, 2012, one-third vest on August 30, 2013 and the balance vest on August 30, 2014; a death benefit of at least $2
million dollars; and a payment equal to 2.99 times his base amount (as defined in the agreement) in the event of a Change of
Control (as defined in the agreement). The agreement also provides that Mr. Kidrin can be terminated for cause (as
defined in the agreement) and that he is subject to restrictive covenants for 12 months after termination. The balance due
Mr. Kidrin at March 31, 2017 is $904,009 and is included in accrued expenses. The balance due Mr. Kidrin at December 31, 2016
is $657,497 and is included in accrued expenses. </t>
  </si>
  <si>
    <t>NOTE 11- NON-CONTROLLING INTEREST</t>
  </si>
  <si>
    <t>Equity [Abstract]</t>
  </si>
  <si>
    <t>NOTE 11-NON-CONTROLLING INTEREST</t>
  </si>
  <si>
    <t xml:space="preserve">NOTE 11 - NON-CONTROLLING
INTEREST Effective September 29, 2014,
in connection with the acquisition of Sigal Consulting LLC., the Company’s percentage of ownership in MariMed Advisors, Inc.,
its subsidiary, decreased from 100% to 51%. The acquisition resulted in an allocation of ownership interest valued at $(41,159)
to the noncontrolling shareholders. During the three months ended
March 31, 2017, $141,626 net income attributed to noncontrolling interest. On March 31, 2017 the noncontrolling interest is $698,632. During the three months ended
March 31, 2016, $38,773 net income attributed to noncontrolling interest. On March 31, 2016 the noncontrolling interest is $274,326. </t>
  </si>
  <si>
    <t>NOTE 12 - SEGMENTS</t>
  </si>
  <si>
    <t>Segment Reporting [Abstract]</t>
  </si>
  <si>
    <t xml:space="preserve">NOTE 12 – SEGMENTS The Company follows paragraph 280 of the FASB Accounting
Standards Codification for disclosures about segment reporting. This Statement requires companies to report information about operating
segments in interim and annual financial statements. It also requires segment disclosures about products and services, geographic
areas, and major customers.
Three Months Ended
March 31, March 31,
2017 2016
Revenues:
Worlds 3D $ 61 $ 213
MariMed Advisors 1,150,658 614,243
Consolidated revenues $ 1,150,719 $ 614,456
Depreciation and amortization:
Worlds 3D $ — $ —
MariMed Advisors 69,827 35,439
Depreciation and amortization $ 69,827 $ 35,439
Profit/(Loss) before taxes
Worlds 3D $ (138,023 ) $ (132,521 )
MariMed Advisors 247,409 70,759
Profit/(Loss) before taxes $ 109,386 $ (61,762 )
Capital Expenditures:
Worlds 3D $ — $ —
MariMed Advisors 1,806,655 990,504
Combined capital expenditures $ 1,806,655 $ 990,504
Assets:
Worlds 3D $ 4,576 $ 20,311
MariMed Advisors 10.845,183 5,368,004
Combined assets $ 10,849,759 $ 5,388,315 </t>
  </si>
  <si>
    <t>NOTE 13 - MATERIAL TRANSACTION</t>
  </si>
  <si>
    <t xml:space="preserve">NOTE 13 – MATERIAL TRANSACTION Mia Development LLC (“Mia”)
entered into a long term lease with First State Compassion Center. Mia purchased the building in 2016. The tenant secured the license
in the State of Delaware and is paying rent as per lease agreement. In January of 2015, First State Compassion
Center Inc. issued a promissory note to Mia in the amount of $1,100,000. The note carries a 12.5% interest rate and is due on December
31, 2019. During 2015, the note act as a revolving credit line. Whatever the outstanding balance is eight months from the date
of execution shall be fixed as the amount due and payable of the note, not to exceed $1,100,000. The balance of the note on March
31, 2017 is $654,727. During the year ended December 31, 2016
Mia issued shares of Class A units for $206,157. During the year ended December 31, 2015 Mia issued shares of Class A units for
$1,500,469. As part of the operating agreement, the Class A members will receive seventy percent of the operating cash flow until
they receive 100% of their investment back. Mari Holdings IL LLC, (Mari”)
a wholly owned subsidiary of Marimed has purchased land and developed buildings to lease to KPG of Anna LLC and KPG of Harrisburg
LLC, two companies that have been awarded dispensary licenses for medical cannabis in the state of Illinois. Mari has entered into
an operating agreement with KPG of Anna LLC and KPG Harrisburg LLC to manage and run the dispensaries. </t>
  </si>
  <si>
    <t>NOTE 14 - SUBSEQUENT EVENTS</t>
  </si>
  <si>
    <t>Subsequent Events [Abstract]</t>
  </si>
  <si>
    <t xml:space="preserve">NOTE 14 - SUBSEQUENT EVENTS The Company raised $300,000 in April
by selling 1,511,110 shares of common stock to accredited investors at a price per share between $0.18 per share and $0.25 per
share. The Company amended its Certificate
of Incorporation to change its name to MariMed Inc. and to increase its authorized capital to 500 million shares of common stock
and 50 million shares of preferred stock. The Company changed its ticker symbol
to MRMD. On May 11, 2017, the Company entered
into a Membership Interest Purchase Agreements with Sigal Consulting, LLC and MariMed Advisors Inc. to purchase 49% of the MariMed
Advisors Inc. from its owners, Robert Fireman, Gerald J. McGraw Jr., Jon R. Levine, James E Griffin Jr. and Timothy Shaw for an
aggregate of 75 million shares of restricted stock all of which shares will be subject to 12 month lock up. </t>
  </si>
  <si>
    <t>NOTE 2 - SUMMARY OF ACCOUNTING POLICIES (Policies)</t>
  </si>
  <si>
    <t>Basis of Presentation</t>
  </si>
  <si>
    <t xml:space="preserve">Basis of Presentation The accompanying financial statements
have been prepared in conformity with accounting principles generally accepted in the United States of America (“GAAP"),
which contemplates the continuation of the Company as a going concern. As further explained in Note 3, there is substantial doubt
about the Company's ability to continue as a going concern. In accordance with GAAP, these interim
statements do not contain all of the disclosures normally required in annual statements. Accordingly, these interim financial statements
should be read in conjunction with the Company’s annual financial statements and related notes for the year ended December
31, 2016. The results of the operations for the three months ended March 31, 2017 are not necessarily indicative of the results
of operations to be expected for the full year. </t>
  </si>
  <si>
    <t>Use of Estimates</t>
  </si>
  <si>
    <t xml:space="preserve">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ese estimates. </t>
  </si>
  <si>
    <t>Cash Equivalents</t>
  </si>
  <si>
    <t xml:space="preserve">Cash Equivalents The Company considers all highly
liquid investments purchased with an original maturity date of three months or less to be cash equivalents. </t>
  </si>
  <si>
    <t>Revenue Recognition</t>
  </si>
  <si>
    <t xml:space="preserve">Revenue Recognition The Company’s source of
revenue are comprised of (i) consulting, leasing and other revenues from MariMed Advisors, and (ii) subscription revenues from
its online chat service. The Company recognizes revenue when all of the following criteria are met: evidence of an arrangement
exists such as a signed contract, delivery has occurred, the price is fixed or determinable, and collectibility is reasonable assured. This
will usually be in the form of a receipt of a customer’s acceptance indicating the product has been completed to their satisfaction
except for development work and service revenue which is recognized when the services have been performed. Deferred
revenue represents cash payments received in advance to be recorded as revenue when earned. The corresponding cost associated
with those contracts is also deferred as deferred costs until the revenue is ultimately recognized. </t>
  </si>
  <si>
    <t>Research and Development Costs</t>
  </si>
  <si>
    <t xml:space="preserve">Research
and Development Costs Research and development costs
will be charged to operations as incurred. </t>
  </si>
  <si>
    <t>Property and Equipment</t>
  </si>
  <si>
    <t xml:space="preserve">Property
and Equipment Property and equipment are stated
at cost. Depreciation is provided on a straight line basis over the estimated useful lives of the assets. When
assets are retired or disposed of, the cost and accumulated depreciation are removed from the accounts, and any resulting gains
or losses are included in income. Maintenance and repairs are charged to expense in the period incurred. </t>
  </si>
  <si>
    <t>Impairment of Long Lived Assets</t>
  </si>
  <si>
    <t xml:space="preserve">Impairment
of Long Lived Assets The Company evaluates the recoverability
of its fixed assets and other assets in accordance with section 360-10-15 of the FASB Accounting Standards Codification (“ASC”)
for disclosures about Impairment or Disposal of Long-Lived Assets. Disclosure requires recognition of impairment of long-lived
assets in the event the net book value of such assets exceeds its expected cash flows. If so, it is considered to be impaired and
is written down to fair value, which is determined based on either discounted future cash flows or appraised values. </t>
  </si>
  <si>
    <t>Fair Value of Financial Instruments</t>
  </si>
  <si>
    <t xml:space="preserve">Fair Value
of Financial Instruments The Company follows paragraph
825-10-50-10 of the FASB ASC for disclosures about fair value of its financial instruments and paragraph 820-10-35-37 of the FASB
ASC (“Paragraph 820-10-35-37”) to measure the fair value of its financial instruments. Paragraph 820-10-35-37 establishes
a framework for measuring fair value in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s of the Company’s
financial assets and liabilities, such as cash and accounts payable approximate their fair values because of the short maturity
of these instruments. </t>
  </si>
  <si>
    <t>Accounts Payable Related Party</t>
  </si>
  <si>
    <t xml:space="preserve">Accounts
Payable Related Party Accounts payable related party
is comprised of cash payments made by Worlds Inc. on behalf of the Company for shared operating expenses. </t>
  </si>
  <si>
    <t>Deferred Revenue</t>
  </si>
  <si>
    <t xml:space="preserve">Deferred
Revenue Deferred revenue represents advance
payments for the license, the design and development of the software, content and related technology for the creation of an interactive,
3D entertainment portal on the internet. </t>
  </si>
  <si>
    <t>Extinguishment of liabilities</t>
  </si>
  <si>
    <t xml:space="preserve">Extinguishment of liabilities The Company accounts for extinguishment
of liabilities in accordance with the guidance set forth in section 405-20 of the FASB ASC 405-20. Extinguishments of Liabilities </t>
  </si>
  <si>
    <t>Stock-Based Compensation</t>
  </si>
  <si>
    <t>Stock-Based
Compensation The Company accounts for stock-based
compensation using the fair value method following the guidance set forth in section 718-10 of the FASB ASC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t>
  </si>
  <si>
    <t>Income Taxes</t>
  </si>
  <si>
    <t xml:space="preserve">Income
Taxes The Company accounts for income
taxes under Section 740-10-30 of the FASB ASC (“ASC 740”). Deferred income tax assets and liabilities are determined
based upon differences between the financial reporting and tax basi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s of operations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
  </si>
  <si>
    <t>Related Party Transactions</t>
  </si>
  <si>
    <t xml:space="preserve">Related
Party Transactions The Company follows subtopic
850-10 of the FASB ASC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t>
  </si>
  <si>
    <t>Comprehensive Income (Loss)</t>
  </si>
  <si>
    <t xml:space="preserve">Comprehensive
Income (Loss) The Company reports comprehensive
income and its components following guidance set forth by section 220-10 of the FASB ASC which establishes standards for the reporting
and display of comprehensive income and its components in the consolidated financial statements. There were no items of comprehensive
income (loss) applicable to the Company during the period covered in the financial statements. </t>
  </si>
  <si>
    <t>Loss Per Share</t>
  </si>
  <si>
    <t xml:space="preserve">Loss Per
Share Net loss per common share is
computed pursuant to section 260-10-45 of the FASB ASC.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As of March 31, 2017, there were 10,475,000 options and warrants whose effect is anti-dilutive and not included in diluted net
loss per share at March 31, 2017. The options and warrants may dilute future earnings per share. </t>
  </si>
  <si>
    <t>Commitments and Contingencies</t>
  </si>
  <si>
    <t xml:space="preserve">Commitments
and Contingencies The Company follows subtopic
450-20 of the FASB ASC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t>
  </si>
  <si>
    <t>Risk and Uncertainties</t>
  </si>
  <si>
    <t xml:space="preserve">Risk and
Uncertainties The Company is subject to risks
common to companies in the technology industries, including, but not limited to, litigation, development of new technological innovations
and dependence on key personnel. The Company is also subject to risks arising from it’s medical marijuana related business
inasmuch as marijuana is still a federally prohibited substance. </t>
  </si>
  <si>
    <t>Off Balance Sheet Arrangements</t>
  </si>
  <si>
    <t xml:space="preserve">Off Balance
Sheet Arrangements The Company does not have any
off-balance sheet arrangements. </t>
  </si>
  <si>
    <t>Uncertain Tax Positions</t>
  </si>
  <si>
    <t xml:space="preserve">Uncertain
Tax Positions The Company did not take any
uncertain tax positions and had no adjustments to unrecognized income tax liabilities or benefits pursuant to the provisions of
Section 740-10-25 for the years ended December 31, 2016 or 2015. </t>
  </si>
  <si>
    <t>Acquisition</t>
  </si>
  <si>
    <t xml:space="preserve">Acquisition On September 29, 2014
the Company’s wholly-owned subsidiary, MariMed Advisors Inc. ("MariMed Advisors"), acquired all of the
outstanding equity interests of Sigal Consulting LLC ("Sigal") from its members, The purchase price, which was
distributed to the sellers of Sigal, consisted of 31,954,236 shares of the Company's common stock, 3 million five-year
options to purchase additional shares of the registrant's common stock at prices ranging from $0.15 - $0.35 per share and
which vest over two years and 49% of MariMed Advisor’s outstanding equity. The fair value of the common stock issued
was $5,911,534 determined by the fair value of the Company’s Common Stock on the closing date, at a price of
approximately $0.185 per share. The fair value of the stock options was $569,682 measured using the Black-Scholes valuation
model on the grant date, assuming approximately 1.56% risk-free interest, 0% dividend yield, 311% volatility, and expected
life of five years. The fair value of common stock issued and options granted for acquisition over the book value of Signal
is recorded as goodwill, which was subsequently impaired in full. One of the owners of Sigal, Robert Fireman, was a director
of the Company at the time of acquisition. </t>
  </si>
  <si>
    <t>Subsequent Events</t>
  </si>
  <si>
    <t>Subsequent Events The Company evaluated for subsequent
events through the issuance date of the Company’s financial statements.</t>
  </si>
  <si>
    <t>Recent Accounting Pronouncements</t>
  </si>
  <si>
    <t xml:space="preserve">Recent Accounting Pronouncements In May 2014, the FASB issued
Accounting Standards Update No. 2014-09, “Revenue From Contracts With Customers.” This amendment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e new guidance applies to all contracts
with customers except those that are within the scope of other topics in GAAP. This amendment is effective for annual reporting
periods, including interim reporting periods within those periods, beginning after December 15, 2016, and is not expected to have
a material impact on the Company’s unaudited interim Consolidated Financial Statements. The Company has reviewed all
recently issued, but not yet effective, accounting pronouncements up to ASU 2015-08, and does not believe the future adoption of
any such pronouncements may be expected to cause a material impact on its financial condition or the results of its operations. </t>
  </si>
  <si>
    <t>NOTE 7 - STOCK OPTIONS (Tables)</t>
  </si>
  <si>
    <t>Stock Warrants and Options</t>
  </si>
  <si>
    <t xml:space="preserve">Stock options outstanding and exercisable as of March 31, 2017 are as follows:
Exercise Price per Share Shares Under Option Remaining Life in Years
Outstanding
$ 0.08 450,000 1.75
$ 0.025 200,000 0.75
$ 0.025 500,000 0.72
$ 0.01 4,500,000 0.42
$ 0.13 600,000 3.25
$ 0.15 1,000,000 2.14
$ 0.25 1,000,000 2.14
$ 0.35 1,000,000 2.14
9,250,000
Exercisable
$ 0.08 450,000 1.75
$ 0.025 200,000 0.75
$ 0.025 500,000 0.72
$ 0.01 4,500,000 0.42
$ 0.13 600,000 3.25
$ 0.15 1,000,000 2.14
$ 0.25 1,000,000 2.14
8,250,000 </t>
  </si>
  <si>
    <t>NOTE 8 - TRADING SECURITIES (Tables)</t>
  </si>
  <si>
    <t>Marketable equity securities</t>
  </si>
  <si>
    <t xml:space="preserve">Marketable equity securities Cost Market value Unrealized Gain/(Loss)
Paid, Inc. $ 13,200 $ 567 $ (12,663)
Global Links Corp. $ 381 $ 0 $ (381) </t>
  </si>
  <si>
    <t>NOTE 12 - SEGMENT (Tables)</t>
  </si>
  <si>
    <t>Operating segments</t>
  </si>
  <si>
    <t xml:space="preserve">Three Months Ended
March 31, March 31,
2017 2016
Revenues:
Worlds 3D $ 61 $ 213
MariMed Advisors 1,150,658 614,243
Consolidated revenues $ 1,150,719 $ 614,456
Depreciation and amortization:
Worlds 3D $ — $ —
MariMed Advisors 69,827 35,439
Depreciation and amortization $ 69,827 $ 35,439
Profit/(Loss) before taxes
Worlds 3D $ (138,023 ) $ (132,521 )
MariMed Advisors 247,409 70,759
Profit/(Loss) before taxes $ 109,386 $ (61,762 )
Capital Expenditures:
Worlds 3D $ — $ —
MariMed Advisors 1,806,655 990,504
Combined capital expenditures $ 1,806,655 $ 990,504
Assets:
Worlds 3D $ 4,576 $ 20,311
MariMed Advisors 10.845,183 5,368,004
Combined assets $ 10,849,759 $ 5,388,315 </t>
  </si>
  <si>
    <t>NOTE 7 - STOCK OPTIONS - Stock option table (Details)</t>
  </si>
  <si>
    <t>Mar. 31, 2017yr$ / sharesshares</t>
  </si>
  <si>
    <t>Shares under options | shares</t>
  </si>
  <si>
    <t>Price per shares | $ / shares</t>
  </si>
  <si>
    <t>Remaining life in years | yr</t>
  </si>
  <si>
    <t>NOTE 8 - TRADING SECURITIES (Details)</t>
  </si>
  <si>
    <t>Mar. 31, 2017USD ($)</t>
  </si>
  <si>
    <t>Marketable equity securities - Cost, Paid, Inc.</t>
  </si>
  <si>
    <t>Marketable equity securities - Cost, Global Links Corp.</t>
  </si>
  <si>
    <t>Market value - Paid, Inc.</t>
  </si>
  <si>
    <t>Market value - Global Links Corp.</t>
  </si>
  <si>
    <t>Unrialized Gain/(Loss), Paid, Inc.</t>
  </si>
  <si>
    <t>Unrialized Gain/(Loss), Global Links Corp.</t>
  </si>
  <si>
    <t>NOTE 12 - SEGMENTS (Details) - USD ($)</t>
  </si>
  <si>
    <t>Worlds 3D</t>
  </si>
  <si>
    <t>Depreciation and amortization</t>
  </si>
  <si>
    <t>Loss before taxes</t>
  </si>
  <si>
    <t>Capital expenditures</t>
  </si>
  <si>
    <t>Assets</t>
  </si>
  <si>
    <t>MariMed Advisors</t>
  </si>
  <si>
    <t>NOTE 4 - DEFERRED REVENUE (Details Narrative) - USD ($)</t>
  </si>
  <si>
    <t>NOTE 5 - PROPERTY AND EQUIPMENT (Details Narrative) - USD ($)</t>
  </si>
  <si>
    <t>Rental properties and equipment</t>
  </si>
  <si>
    <t>NOTE 7 - STOCK OPTIONS (Details Narrative) - USD ($)</t>
  </si>
  <si>
    <t>Warrants issued</t>
  </si>
  <si>
    <t>Warrants expense</t>
  </si>
  <si>
    <t>Risk-free interest - option and warrants</t>
  </si>
  <si>
    <t>124.00%</t>
  </si>
  <si>
    <t>Volatily</t>
  </si>
  <si>
    <t>298.00%</t>
  </si>
  <si>
    <t>NOTE 8 - TRADING SECURITIES (Details Narrative) - USD ($)</t>
  </si>
  <si>
    <t>Note 8 - Trading Securities Details Narrative</t>
  </si>
  <si>
    <t>Unrealized loss</t>
  </si>
  <si>
    <t>Unrealized gain</t>
  </si>
  <si>
    <t>NOTE 9 - RELATED PARTY TRANSACTIONS (Details Narrative) - USD ($)</t>
  </si>
  <si>
    <t>Due from related parties</t>
  </si>
  <si>
    <t>NOTE 10 - COMMITMENTS AND CONTINGENCIES (Details Narrative)</t>
  </si>
  <si>
    <t>Dec. 31, 2016USD ($)</t>
  </si>
  <si>
    <t>Aug. 30, 2012USD ($)$ / sharesshares</t>
  </si>
  <si>
    <t>Base salary - president</t>
  </si>
  <si>
    <t>Annual increase rate</t>
  </si>
  <si>
    <t>Car allowance per month</t>
  </si>
  <si>
    <t>Anual bonus rate</t>
  </si>
  <si>
    <t>25.00%</t>
  </si>
  <si>
    <t>Additional bonus 1</t>
  </si>
  <si>
    <t>Minimum Pre-Tax income increase rate</t>
  </si>
  <si>
    <t>15000.00%</t>
  </si>
  <si>
    <t>Maximum Pre-Tax income increase rate</t>
  </si>
  <si>
    <t>Additional bonus 2</t>
  </si>
  <si>
    <t>Pre-Tax income increase rate - minimum</t>
  </si>
  <si>
    <t>201.00%</t>
  </si>
  <si>
    <t>Pre-Tax income increase rate - maximum</t>
  </si>
  <si>
    <t>250.00%</t>
  </si>
  <si>
    <t>Additional bonus 3</t>
  </si>
  <si>
    <t>251.00%</t>
  </si>
  <si>
    <t>Additional bonus to pre-tax income - maximum</t>
  </si>
  <si>
    <t>5.00%</t>
  </si>
  <si>
    <t>Life insurance premiums</t>
  </si>
  <si>
    <t>Options granted | shares</t>
  </si>
  <si>
    <t>Options exercise price | $ / shares</t>
  </si>
  <si>
    <t>Death benefit</t>
  </si>
  <si>
    <t>Times of base amount upon change of control</t>
  </si>
  <si>
    <t>Salary balance due and included accrued expenses</t>
  </si>
  <si>
    <t>NOTE 11 - NON-CONTROLLING INTEREST (Details Narrative)</t>
  </si>
  <si>
    <t>Mar. 31, 2016USD ($)</t>
  </si>
  <si>
    <t>Sep. 29, 2014USD ($)</t>
  </si>
  <si>
    <t>Percentage of ownership in MariMed Advisors, Inc.I</t>
  </si>
  <si>
    <t>Percentage of ownership in MariMed Advisors, Inc. II</t>
  </si>
  <si>
    <t>Allocation of ownership interest value</t>
  </si>
  <si>
    <t>Net income - non-controlling interest</t>
  </si>
  <si>
    <t>Interest Non-controlling</t>
  </si>
  <si>
    <t>NOTE 13 - MATERIAL TRANSACTION (Detail Narrative)</t>
  </si>
  <si>
    <t>Dec. 31, 2015USD ($)</t>
  </si>
  <si>
    <t>Jan. 02, 2015USD ($)</t>
  </si>
  <si>
    <t>Note 13 - Material Transaction Detail Narrative</t>
  </si>
  <si>
    <t>Promisory Note - First State Compassion Center, Inc.</t>
  </si>
  <si>
    <t>Interest Rate</t>
  </si>
  <si>
    <t>Note balance</t>
  </si>
  <si>
    <t>Mia Class A shares issued</t>
  </si>
  <si>
    <t>NOTE 14 - SUBSEQUENT EVENTS (Details Narrative)</t>
  </si>
  <si>
    <t>Apr. 02, 2017USD ($)</t>
  </si>
  <si>
    <t>Company raised cash</t>
  </si>
  <si>
    <t>Shares sold</t>
  </si>
</sst>
</file>

<file path=xl/styles.xml><?xml version="1.0" encoding="utf-8"?>
<styleSheet xmlns="http://schemas.openxmlformats.org/spreadsheetml/2006/main">
  <numFmts count="7">
    <numFmt formatCode="_(&quot;$ &quot;#,##0_);_(&quot;$ &quot;(#,##0)" numFmtId="164"/>
    <numFmt formatCode="_(&quot;$ &quot;#,##0.000_);_(&quot;$ &quot;(#,##0.000)" numFmtId="165"/>
    <numFmt formatCode="_(&quot;Outstanding &quot;#,##0_);_(&quot;Outstanding &quot;(#,##0)" numFmtId="166"/>
    <numFmt formatCode="_(&quot;$ &quot;#,##0.00_);_(&quot;$ &quot;(#,##0.00)" numFmtId="167"/>
    <numFmt formatCode="_(&quot;Exercisable &quot;#,##0_);_(&quot;Exercisable &quot;(#,##0)" numFmtId="168"/>
    <numFmt formatCode="#,##0.000_);(#,##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522767</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5" t="n">
        <v>64244170</v>
      </c>
    </row>
    <row r="15" spans="1:2">
      <c r="A15" s="4" t="s">
        <v>23</v>
      </c>
      <c r="B15" s="6" t="s">
        <v>24</v>
      </c>
    </row>
    <row r="16" spans="1:2">
      <c r="A16" s="4" t="s">
        <v>25</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7</v>
      </c>
      <c r="B1" s="2" t="s">
        <v>1</v>
      </c>
    </row>
    <row r="2" spans="1:2">
      <c r="B2" s="2" t="s">
        <v>27</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0</v>
      </c>
      <c r="B1" s="2" t="s">
        <v>1</v>
      </c>
    </row>
    <row r="2" spans="1:2">
      <c r="B2" s="2" t="s">
        <v>27</v>
      </c>
    </row>
    <row r="3" spans="1:2">
      <c r="A3" s="3" t="s">
        <v>134</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2</v>
      </c>
      <c r="B1" s="2" t="s">
        <v>1</v>
      </c>
    </row>
    <row r="2" spans="1:2">
      <c r="B2" s="2" t="s">
        <v>27</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7</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8</v>
      </c>
      <c r="B1" s="2" t="s">
        <v>1</v>
      </c>
    </row>
    <row r="2" spans="1:2">
      <c r="B2" s="2" t="s">
        <v>27</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7</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4</v>
      </c>
      <c r="B1" s="2" t="s">
        <v>1</v>
      </c>
    </row>
    <row r="2" spans="1:2">
      <c r="B2" s="2" t="s">
        <v>27</v>
      </c>
    </row>
    <row r="3" spans="1:2">
      <c r="A3" s="3" t="s">
        <v>165</v>
      </c>
    </row>
    <row r="4" spans="1:2">
      <c r="A4" s="4" t="s">
        <v>166</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7</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1</v>
      </c>
      <c r="B1" s="2" t="s">
        <v>1</v>
      </c>
    </row>
    <row r="2" spans="1:2">
      <c r="B2" s="2" t="s">
        <v>27</v>
      </c>
    </row>
    <row r="3" spans="1:2">
      <c r="A3" s="3" t="s">
        <v>134</v>
      </c>
    </row>
    <row r="4" spans="1:2">
      <c r="A4" s="4" t="s">
        <v>171</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7</v>
      </c>
    </row>
    <row r="3" spans="1:2">
      <c r="A3" s="3" t="s">
        <v>174</v>
      </c>
    </row>
    <row r="4" spans="1:2">
      <c r="A4" s="4" t="s">
        <v>173</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7" t="n">
        <v>640282</v>
      </c>
      <c r="C3" s="7" t="n">
        <v>569356</v>
      </c>
    </row>
    <row r="4" spans="1:3">
      <c r="A4" s="4" t="s">
        <v>31</v>
      </c>
      <c r="B4" s="5" t="n">
        <v>506384</v>
      </c>
      <c r="C4" s="5" t="n">
        <v>532607</v>
      </c>
    </row>
    <row r="5" spans="1:3">
      <c r="A5" s="4" t="s">
        <v>32</v>
      </c>
      <c r="B5" s="5" t="n">
        <v>317122</v>
      </c>
      <c r="C5" s="5" t="n">
        <v>536248</v>
      </c>
    </row>
    <row r="6" spans="1:3">
      <c r="A6" s="4" t="s">
        <v>33</v>
      </c>
      <c r="B6" s="5" t="n">
        <v>999680</v>
      </c>
      <c r="C6" s="5" t="n">
        <v>607794</v>
      </c>
    </row>
    <row r="7" spans="1:3">
      <c r="A7" s="4" t="s">
        <v>34</v>
      </c>
      <c r="B7" s="5" t="n">
        <v>158880</v>
      </c>
      <c r="C7" s="5" t="n">
        <v>136394</v>
      </c>
    </row>
    <row r="8" spans="1:3">
      <c r="A8" s="4" t="s">
        <v>35</v>
      </c>
      <c r="B8" s="5" t="n">
        <v>120920</v>
      </c>
      <c r="C8" s="5" t="n">
        <v>120920</v>
      </c>
    </row>
    <row r="9" spans="1:3">
      <c r="A9" s="4" t="s">
        <v>36</v>
      </c>
      <c r="B9" s="5" t="n">
        <v>556796</v>
      </c>
      <c r="C9" s="5" t="n">
        <v>237345</v>
      </c>
    </row>
    <row r="10" spans="1:3">
      <c r="A10" s="4" t="s">
        <v>37</v>
      </c>
      <c r="B10" s="5" t="n">
        <v>3300064</v>
      </c>
      <c r="C10" s="5" t="n">
        <v>2740664</v>
      </c>
    </row>
    <row r="11" spans="1:3">
      <c r="A11" s="3" t="s">
        <v>38</v>
      </c>
    </row>
    <row r="12" spans="1:3">
      <c r="A12" s="4" t="s">
        <v>39</v>
      </c>
      <c r="B12" s="5" t="n">
        <v>533807</v>
      </c>
      <c r="C12" s="5" t="n">
        <v>543377</v>
      </c>
    </row>
    <row r="13" spans="1:3">
      <c r="A13" s="4" t="s">
        <v>40</v>
      </c>
      <c r="B13" s="5" t="n">
        <v>6930582</v>
      </c>
      <c r="C13" s="5" t="n">
        <v>5195818</v>
      </c>
    </row>
    <row r="14" spans="1:3">
      <c r="A14" s="4" t="s">
        <v>41</v>
      </c>
      <c r="B14" s="5" t="n">
        <v>85306</v>
      </c>
      <c r="C14" s="5" t="n">
        <v>83242</v>
      </c>
    </row>
    <row r="15" spans="1:3">
      <c r="A15" s="4" t="s">
        <v>42</v>
      </c>
      <c r="B15" s="5" t="n">
        <v>7549695</v>
      </c>
      <c r="C15" s="5" t="n">
        <v>5822437</v>
      </c>
    </row>
    <row r="16" spans="1:3">
      <c r="A16" s="4" t="s">
        <v>43</v>
      </c>
      <c r="B16" s="5" t="n">
        <v>10849759</v>
      </c>
      <c r="C16" s="5" t="n">
        <v>8563101</v>
      </c>
    </row>
    <row r="17" spans="1:3">
      <c r="A17" s="3" t="s">
        <v>44</v>
      </c>
    </row>
    <row r="18" spans="1:3">
      <c r="A18" s="4" t="s">
        <v>45</v>
      </c>
      <c r="B18" s="5" t="n">
        <v>2616997</v>
      </c>
      <c r="C18" s="5" t="n">
        <v>2118412</v>
      </c>
    </row>
    <row r="19" spans="1:3">
      <c r="A19" s="4" t="s">
        <v>46</v>
      </c>
      <c r="B19" s="5" t="n">
        <v>148963</v>
      </c>
      <c r="C19" s="5" t="n">
        <v>148337</v>
      </c>
    </row>
    <row r="20" spans="1:3">
      <c r="A20" s="4" t="s">
        <v>47</v>
      </c>
      <c r="B20" s="5" t="n">
        <v>226950</v>
      </c>
      <c r="C20" s="5" t="n">
        <v>226950</v>
      </c>
    </row>
    <row r="21" spans="1:3">
      <c r="A21" s="4" t="s">
        <v>48</v>
      </c>
      <c r="B21" s="5" t="n">
        <v>254699</v>
      </c>
      <c r="C21" s="5" t="n">
        <v>280733</v>
      </c>
    </row>
    <row r="22" spans="1:3">
      <c r="A22" s="4" t="s">
        <v>49</v>
      </c>
      <c r="B22" s="5" t="n">
        <v>881170</v>
      </c>
      <c r="C22" s="5" t="n">
        <v>887114</v>
      </c>
    </row>
    <row r="23" spans="1:3">
      <c r="A23" s="4" t="s">
        <v>50</v>
      </c>
      <c r="B23" s="5" t="n">
        <v>3875000</v>
      </c>
      <c r="C23" s="5" t="n">
        <v>3475000</v>
      </c>
    </row>
    <row r="24" spans="1:3">
      <c r="A24" s="4" t="s">
        <v>51</v>
      </c>
      <c r="B24" s="5" t="n">
        <v>8003779</v>
      </c>
      <c r="C24" s="5" t="n">
        <v>7136546</v>
      </c>
    </row>
    <row r="25" spans="1:3">
      <c r="A25" s="4" t="s">
        <v>49</v>
      </c>
      <c r="B25" s="5" t="n">
        <v>1955427</v>
      </c>
      <c r="C25" s="5" t="n">
        <v>1977998</v>
      </c>
    </row>
    <row r="26" spans="1:3">
      <c r="A26" s="4" t="s">
        <v>52</v>
      </c>
      <c r="B26" s="5" t="n">
        <v>9959206</v>
      </c>
      <c r="C26" s="5" t="n">
        <v>9114544</v>
      </c>
    </row>
    <row r="27" spans="1:3">
      <c r="A27" s="3" t="s">
        <v>53</v>
      </c>
    </row>
    <row r="28" spans="1:3">
      <c r="A28" s="4" t="s">
        <v>54</v>
      </c>
      <c r="B28" s="4" t="s">
        <v>55</v>
      </c>
      <c r="C28" s="4" t="s">
        <v>55</v>
      </c>
    </row>
    <row r="29" spans="1:3">
      <c r="A29" s="4" t="s">
        <v>56</v>
      </c>
      <c r="B29" s="5" t="n">
        <v>500</v>
      </c>
      <c r="C29" s="5" t="n">
        <v>300</v>
      </c>
    </row>
    <row r="30" spans="1:3">
      <c r="A30" s="4" t="s">
        <v>57</v>
      </c>
      <c r="B30" s="5" t="n">
        <v>64244</v>
      </c>
      <c r="C30" s="5" t="n">
        <v>64075</v>
      </c>
    </row>
    <row r="31" spans="1:3">
      <c r="A31" s="4" t="s">
        <v>58</v>
      </c>
      <c r="B31" s="5" t="n">
        <v>6868</v>
      </c>
      <c r="C31" s="5" t="n">
        <v>400</v>
      </c>
    </row>
    <row r="32" spans="1:3">
      <c r="A32" s="4" t="s">
        <v>59</v>
      </c>
      <c r="B32" s="5" t="n">
        <v>-25000</v>
      </c>
      <c r="C32" s="5" t="n">
        <v>-25000</v>
      </c>
    </row>
    <row r="33" spans="1:3">
      <c r="A33" s="4" t="s">
        <v>60</v>
      </c>
      <c r="B33" s="5" t="n">
        <v>1172028</v>
      </c>
      <c r="C33" s="5" t="n">
        <v>1172028</v>
      </c>
    </row>
    <row r="34" spans="1:3">
      <c r="A34" s="4" t="s">
        <v>61</v>
      </c>
      <c r="B34" s="5" t="n">
        <v>9750939</v>
      </c>
      <c r="C34" s="5" t="n">
        <v>8457407</v>
      </c>
    </row>
    <row r="35" spans="1:3">
      <c r="A35" s="4" t="s">
        <v>62</v>
      </c>
      <c r="B35" s="5" t="n">
        <v>-10777657</v>
      </c>
      <c r="C35" s="5" t="n">
        <v>-10777657</v>
      </c>
    </row>
    <row r="36" spans="1:3">
      <c r="A36" s="4" t="s">
        <v>63</v>
      </c>
      <c r="B36" s="5" t="n">
        <v>698632</v>
      </c>
      <c r="C36" s="5" t="n">
        <v>557006</v>
      </c>
    </row>
    <row r="37" spans="1:3">
      <c r="A37" s="4" t="s">
        <v>64</v>
      </c>
      <c r="B37" s="5" t="n">
        <v>890554</v>
      </c>
      <c r="C37" s="5" t="n">
        <v>-551442</v>
      </c>
    </row>
    <row r="38" spans="1:3">
      <c r="A38" s="4" t="s">
        <v>65</v>
      </c>
      <c r="B38" s="7" t="n">
        <v>10849759</v>
      </c>
      <c r="C38" s="7" t="n">
        <v>85631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1"/>
    <col customWidth="1" max="2" min="2" width="80"/>
  </cols>
  <sheetData>
    <row r="1" spans="1:2">
      <c r="A1" s="1" t="s">
        <v>176</v>
      </c>
      <c r="B1" s="2" t="s">
        <v>1</v>
      </c>
    </row>
    <row r="2" spans="1:2">
      <c r="B2" s="2" t="s">
        <v>27</v>
      </c>
    </row>
    <row r="3" spans="1:2">
      <c r="A3" s="3" t="s">
        <v>137</v>
      </c>
    </row>
    <row r="4" spans="1:2">
      <c r="A4" s="4" t="s">
        <v>177</v>
      </c>
      <c r="B4" s="4" t="s">
        <v>178</v>
      </c>
    </row>
    <row r="5" spans="1:2">
      <c r="A5" s="4" t="s">
        <v>179</v>
      </c>
      <c r="B5" s="4" t="s">
        <v>180</v>
      </c>
    </row>
    <row r="6" spans="1:2">
      <c r="A6" s="4" t="s">
        <v>181</v>
      </c>
      <c r="B6" s="4" t="s">
        <v>182</v>
      </c>
    </row>
    <row r="7" spans="1:2">
      <c r="A7" s="4" t="s">
        <v>183</v>
      </c>
      <c r="B7" s="4" t="s">
        <v>184</v>
      </c>
    </row>
    <row r="8" spans="1:2">
      <c r="A8" s="4" t="s">
        <v>185</v>
      </c>
      <c r="B8" s="4" t="s">
        <v>186</v>
      </c>
    </row>
    <row r="9" spans="1:2">
      <c r="A9" s="4" t="s">
        <v>187</v>
      </c>
      <c r="B9" s="4" t="s">
        <v>188</v>
      </c>
    </row>
    <row r="10" spans="1:2">
      <c r="A10" s="4" t="s">
        <v>189</v>
      </c>
      <c r="B10" s="4" t="s">
        <v>190</v>
      </c>
    </row>
    <row r="11" spans="1:2">
      <c r="A11" s="4" t="s">
        <v>191</v>
      </c>
      <c r="B11" s="4" t="s">
        <v>192</v>
      </c>
    </row>
    <row r="12" spans="1:2">
      <c r="A12" s="4" t="s">
        <v>193</v>
      </c>
      <c r="B12" s="4" t="s">
        <v>194</v>
      </c>
    </row>
    <row r="13" spans="1:2">
      <c r="A13" s="4" t="s">
        <v>195</v>
      </c>
      <c r="B13" s="4" t="s">
        <v>196</v>
      </c>
    </row>
    <row r="14" spans="1:2">
      <c r="A14" s="4" t="s">
        <v>197</v>
      </c>
      <c r="B14" s="4" t="s">
        <v>198</v>
      </c>
    </row>
    <row r="15" spans="1:2">
      <c r="A15" s="4" t="s">
        <v>199</v>
      </c>
      <c r="B15" s="4" t="s">
        <v>200</v>
      </c>
    </row>
    <row r="16" spans="1:2">
      <c r="A16" s="4" t="s">
        <v>201</v>
      </c>
      <c r="B16" s="4" t="s">
        <v>202</v>
      </c>
    </row>
    <row r="17" spans="1:2">
      <c r="A17" s="4" t="s">
        <v>203</v>
      </c>
      <c r="B17" s="4" t="s">
        <v>204</v>
      </c>
    </row>
    <row r="18" spans="1:2">
      <c r="A18" s="4" t="s">
        <v>205</v>
      </c>
      <c r="B18" s="4" t="s">
        <v>206</v>
      </c>
    </row>
    <row r="19" spans="1:2">
      <c r="A19" s="4" t="s">
        <v>207</v>
      </c>
      <c r="B19" s="4" t="s">
        <v>208</v>
      </c>
    </row>
    <row r="20" spans="1:2">
      <c r="A20" s="4" t="s">
        <v>209</v>
      </c>
      <c r="B20" s="4" t="s">
        <v>210</v>
      </c>
    </row>
    <row r="21" spans="1:2">
      <c r="A21" s="4" t="s">
        <v>211</v>
      </c>
      <c r="B21" s="4" t="s">
        <v>212</v>
      </c>
    </row>
    <row r="22" spans="1:2">
      <c r="A22" s="4" t="s">
        <v>213</v>
      </c>
      <c r="B22" s="4" t="s">
        <v>214</v>
      </c>
    </row>
    <row r="23" spans="1:2">
      <c r="A23" s="4" t="s">
        <v>215</v>
      </c>
      <c r="B23" s="4" t="s">
        <v>216</v>
      </c>
    </row>
    <row r="24" spans="1:2">
      <c r="A24" s="4" t="s">
        <v>217</v>
      </c>
      <c r="B24" s="4" t="s">
        <v>218</v>
      </c>
    </row>
    <row r="25" spans="1:2">
      <c r="A25" s="4" t="s">
        <v>219</v>
      </c>
      <c r="B25" s="4" t="s">
        <v>220</v>
      </c>
    </row>
    <row r="26" spans="1:2">
      <c r="A26" s="4" t="s">
        <v>221</v>
      </c>
      <c r="B26"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3</v>
      </c>
      <c r="B1" s="2" t="s">
        <v>1</v>
      </c>
    </row>
    <row r="2" spans="1:2">
      <c r="B2" s="2" t="s">
        <v>27</v>
      </c>
    </row>
    <row r="3" spans="1:2">
      <c r="A3" s="3" t="s">
        <v>153</v>
      </c>
    </row>
    <row r="4" spans="1:2">
      <c r="A4" s="4" t="s">
        <v>224</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6</v>
      </c>
      <c r="B1" s="2" t="s">
        <v>1</v>
      </c>
    </row>
    <row r="2" spans="1:2">
      <c r="B2" s="2" t="s">
        <v>27</v>
      </c>
    </row>
    <row r="3" spans="1:2">
      <c r="A3" s="3" t="s">
        <v>156</v>
      </c>
    </row>
    <row r="4" spans="1:2">
      <c r="A4" s="4" t="s">
        <v>227</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7</v>
      </c>
    </row>
    <row r="3" spans="1:2">
      <c r="A3" s="3" t="s">
        <v>134</v>
      </c>
    </row>
    <row r="4" spans="1:2">
      <c r="A4" s="4" t="s">
        <v>230</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outlineLevelCol="0"/>
  <cols>
    <col customWidth="1" max="1" min="1" width="54"/>
    <col customWidth="1" max="2" min="2" width="32"/>
  </cols>
  <sheetData>
    <row r="1" spans="1:2">
      <c r="A1" s="1" t="s">
        <v>232</v>
      </c>
      <c r="B1" s="2" t="s">
        <v>233</v>
      </c>
    </row>
    <row r="2" spans="1:2">
      <c r="A2" s="9" t="n">
        <v>-1</v>
      </c>
    </row>
    <row r="3" spans="1:2">
      <c r="A3" s="4" t="s">
        <v>234</v>
      </c>
      <c r="B3" s="5" t="n">
        <v>450000</v>
      </c>
    </row>
    <row r="4" spans="1:2">
      <c r="A4" s="4" t="s">
        <v>235</v>
      </c>
      <c r="B4" s="10" t="n">
        <v>0.08</v>
      </c>
    </row>
    <row r="5" spans="1:2">
      <c r="A5" s="4" t="s">
        <v>236</v>
      </c>
      <c r="B5" s="11" t="n">
        <v>1.75</v>
      </c>
    </row>
    <row r="6" spans="1:2">
      <c r="A6" s="9" t="n">
        <v>-2</v>
      </c>
    </row>
    <row r="7" spans="1:2">
      <c r="A7" s="4" t="s">
        <v>234</v>
      </c>
      <c r="B7" s="5" t="n">
        <v>200000</v>
      </c>
    </row>
    <row r="8" spans="1:2">
      <c r="A8" s="4" t="s">
        <v>235</v>
      </c>
      <c r="B8" s="8" t="n">
        <v>0.025</v>
      </c>
    </row>
    <row r="9" spans="1:2">
      <c r="A9" s="4" t="s">
        <v>236</v>
      </c>
      <c r="B9" s="11" t="n">
        <v>0.75</v>
      </c>
    </row>
    <row r="10" spans="1:2">
      <c r="A10" s="9" t="n">
        <v>-3</v>
      </c>
    </row>
    <row r="11" spans="1:2">
      <c r="A11" s="4" t="s">
        <v>234</v>
      </c>
      <c r="B11" s="5" t="n">
        <v>500000</v>
      </c>
    </row>
    <row r="12" spans="1:2">
      <c r="A12" s="4" t="s">
        <v>235</v>
      </c>
      <c r="B12" s="8" t="n">
        <v>0.025</v>
      </c>
    </row>
    <row r="13" spans="1:2">
      <c r="A13" s="4" t="s">
        <v>236</v>
      </c>
      <c r="B13" s="11" t="n">
        <v>0.72</v>
      </c>
    </row>
    <row r="14" spans="1:2">
      <c r="A14" s="9" t="n">
        <v>-4</v>
      </c>
    </row>
    <row r="15" spans="1:2">
      <c r="A15" s="4" t="s">
        <v>234</v>
      </c>
      <c r="B15" s="5" t="n">
        <v>4500000</v>
      </c>
    </row>
    <row r="16" spans="1:2">
      <c r="A16" s="4" t="s">
        <v>235</v>
      </c>
      <c r="B16" s="10" t="n">
        <v>0.01</v>
      </c>
    </row>
    <row r="17" spans="1:2">
      <c r="A17" s="4" t="s">
        <v>236</v>
      </c>
      <c r="B17" s="11" t="n">
        <v>0.42</v>
      </c>
    </row>
    <row r="18" spans="1:2">
      <c r="A18" s="9" t="n">
        <v>-5</v>
      </c>
    </row>
    <row r="19" spans="1:2">
      <c r="A19" s="4" t="s">
        <v>234</v>
      </c>
      <c r="B19" s="5" t="n">
        <v>600000</v>
      </c>
    </row>
    <row r="20" spans="1:2">
      <c r="A20" s="4" t="s">
        <v>235</v>
      </c>
      <c r="B20" s="10" t="n">
        <v>0.13</v>
      </c>
    </row>
    <row r="21" spans="1:2">
      <c r="A21" s="4" t="s">
        <v>236</v>
      </c>
      <c r="B21" s="11" t="n">
        <v>3.25</v>
      </c>
    </row>
    <row r="22" spans="1:2">
      <c r="A22" s="9" t="n">
        <v>-6</v>
      </c>
    </row>
    <row r="23" spans="1:2">
      <c r="A23" s="4" t="s">
        <v>234</v>
      </c>
      <c r="B23" s="5" t="n">
        <v>1000000</v>
      </c>
    </row>
    <row r="24" spans="1:2">
      <c r="A24" s="4" t="s">
        <v>235</v>
      </c>
      <c r="B24" s="10" t="n">
        <v>0.15</v>
      </c>
    </row>
    <row r="25" spans="1:2">
      <c r="A25" s="4" t="s">
        <v>236</v>
      </c>
      <c r="B25" s="11" t="n">
        <v>2.14</v>
      </c>
    </row>
    <row r="26" spans="1:2">
      <c r="A26" s="9" t="n">
        <v>-7</v>
      </c>
    </row>
    <row r="27" spans="1:2">
      <c r="A27" s="4" t="s">
        <v>234</v>
      </c>
      <c r="B27" s="5" t="n">
        <v>1000000</v>
      </c>
    </row>
    <row r="28" spans="1:2">
      <c r="A28" s="4" t="s">
        <v>235</v>
      </c>
      <c r="B28" s="10" t="n">
        <v>0.25</v>
      </c>
    </row>
    <row r="29" spans="1:2">
      <c r="A29" s="4" t="s">
        <v>236</v>
      </c>
      <c r="B29" s="11" t="n">
        <v>2.14</v>
      </c>
    </row>
    <row r="30" spans="1:2">
      <c r="A30" s="9" t="n">
        <v>-8</v>
      </c>
    </row>
    <row r="31" spans="1:2">
      <c r="A31" s="4" t="s">
        <v>234</v>
      </c>
      <c r="B31" s="5" t="n">
        <v>1000000</v>
      </c>
    </row>
    <row r="32" spans="1:2">
      <c r="A32" s="4" t="s">
        <v>235</v>
      </c>
      <c r="B32" s="10" t="n">
        <v>0.35</v>
      </c>
    </row>
    <row r="33" spans="1:2">
      <c r="A33" s="4" t="s">
        <v>236</v>
      </c>
      <c r="B33" s="11" t="n">
        <v>2.14</v>
      </c>
    </row>
    <row r="34" spans="1:2">
      <c r="A34" s="12" t="n">
        <v>-1</v>
      </c>
    </row>
    <row r="35" spans="1:2">
      <c r="A35" s="4" t="s">
        <v>234</v>
      </c>
      <c r="B35" s="5" t="n">
        <v>450000</v>
      </c>
    </row>
    <row r="36" spans="1:2">
      <c r="A36" s="4" t="s">
        <v>235</v>
      </c>
      <c r="B36" s="10" t="n">
        <v>0.08</v>
      </c>
    </row>
    <row r="37" spans="1:2">
      <c r="A37" s="4" t="s">
        <v>236</v>
      </c>
      <c r="B37" s="11" t="n">
        <v>1.75</v>
      </c>
    </row>
    <row r="38" spans="1:2">
      <c r="A38" s="12" t="n">
        <v>-2</v>
      </c>
    </row>
    <row r="39" spans="1:2">
      <c r="A39" s="4" t="s">
        <v>234</v>
      </c>
      <c r="B39" s="5" t="n">
        <v>200000</v>
      </c>
    </row>
    <row r="40" spans="1:2">
      <c r="A40" s="4" t="s">
        <v>235</v>
      </c>
      <c r="B40" s="8" t="n">
        <v>0.025</v>
      </c>
    </row>
    <row r="41" spans="1:2">
      <c r="A41" s="4" t="s">
        <v>236</v>
      </c>
      <c r="B41" s="11" t="n">
        <v>0.75</v>
      </c>
    </row>
    <row r="42" spans="1:2">
      <c r="A42" s="12" t="n">
        <v>-3</v>
      </c>
    </row>
    <row r="43" spans="1:2">
      <c r="A43" s="4" t="s">
        <v>234</v>
      </c>
      <c r="B43" s="5" t="n">
        <v>500000</v>
      </c>
    </row>
    <row r="44" spans="1:2">
      <c r="A44" s="4" t="s">
        <v>235</v>
      </c>
      <c r="B44" s="8" t="n">
        <v>0.025</v>
      </c>
    </row>
    <row r="45" spans="1:2">
      <c r="A45" s="4" t="s">
        <v>236</v>
      </c>
      <c r="B45" s="11" t="n">
        <v>0.72</v>
      </c>
    </row>
    <row r="46" spans="1:2">
      <c r="A46" s="12" t="n">
        <v>-4</v>
      </c>
    </row>
    <row r="47" spans="1:2">
      <c r="A47" s="4" t="s">
        <v>234</v>
      </c>
      <c r="B47" s="5" t="n">
        <v>4500000</v>
      </c>
    </row>
    <row r="48" spans="1:2">
      <c r="A48" s="4" t="s">
        <v>235</v>
      </c>
      <c r="B48" s="10" t="n">
        <v>0.01</v>
      </c>
    </row>
    <row r="49" spans="1:2">
      <c r="A49" s="4" t="s">
        <v>236</v>
      </c>
      <c r="B49" s="11" t="n">
        <v>0.42</v>
      </c>
    </row>
    <row r="50" spans="1:2">
      <c r="A50" s="12" t="n">
        <v>-5</v>
      </c>
    </row>
    <row r="51" spans="1:2">
      <c r="A51" s="4" t="s">
        <v>234</v>
      </c>
      <c r="B51" s="5" t="n">
        <v>600000</v>
      </c>
    </row>
    <row r="52" spans="1:2">
      <c r="A52" s="4" t="s">
        <v>235</v>
      </c>
      <c r="B52" s="10" t="n">
        <v>0.13</v>
      </c>
    </row>
    <row r="53" spans="1:2">
      <c r="A53" s="4" t="s">
        <v>236</v>
      </c>
      <c r="B53" s="11" t="n">
        <v>3.25</v>
      </c>
    </row>
    <row r="54" spans="1:2">
      <c r="A54" s="12" t="n">
        <v>-6</v>
      </c>
    </row>
    <row r="55" spans="1:2">
      <c r="A55" s="4" t="s">
        <v>234</v>
      </c>
      <c r="B55" s="5" t="n">
        <v>1000000</v>
      </c>
    </row>
    <row r="56" spans="1:2">
      <c r="A56" s="4" t="s">
        <v>235</v>
      </c>
      <c r="B56" s="10" t="n">
        <v>0.15</v>
      </c>
    </row>
    <row r="57" spans="1:2">
      <c r="A57" s="4" t="s">
        <v>236</v>
      </c>
      <c r="B57" s="11" t="n">
        <v>2.14</v>
      </c>
    </row>
    <row r="58" spans="1:2">
      <c r="A58" s="12" t="n">
        <v>-7</v>
      </c>
    </row>
    <row r="59" spans="1:2">
      <c r="A59" s="4" t="s">
        <v>234</v>
      </c>
      <c r="B59" s="5" t="n">
        <v>1000000</v>
      </c>
    </row>
    <row r="60" spans="1:2">
      <c r="A60" s="4" t="s">
        <v>235</v>
      </c>
      <c r="B60" s="10" t="n">
        <v>0.25</v>
      </c>
    </row>
    <row r="61" spans="1:2">
      <c r="A61" s="4" t="s">
        <v>236</v>
      </c>
      <c r="B61" s="11" t="n">
        <v>2.1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21"/>
  </cols>
  <sheetData>
    <row r="1" spans="1:2">
      <c r="A1" s="1" t="s">
        <v>237</v>
      </c>
      <c r="B1" s="2" t="s">
        <v>1</v>
      </c>
    </row>
    <row r="2" spans="1:2">
      <c r="B2" s="2" t="s">
        <v>238</v>
      </c>
    </row>
    <row r="3" spans="1:2">
      <c r="A3" s="3" t="s">
        <v>156</v>
      </c>
    </row>
    <row r="4" spans="1:2">
      <c r="A4" s="4" t="s">
        <v>239</v>
      </c>
      <c r="B4" s="7" t="n">
        <v>13200</v>
      </c>
    </row>
    <row r="5" spans="1:2">
      <c r="A5" s="4" t="s">
        <v>240</v>
      </c>
      <c r="B5" s="5" t="n">
        <v>381</v>
      </c>
    </row>
    <row r="6" spans="1:2">
      <c r="A6" s="4" t="s">
        <v>241</v>
      </c>
      <c r="B6" s="5" t="n">
        <v>567</v>
      </c>
    </row>
    <row r="7" spans="1:2">
      <c r="A7" s="4" t="s">
        <v>242</v>
      </c>
      <c r="B7" s="5" t="n">
        <v>0</v>
      </c>
    </row>
    <row r="8" spans="1:2">
      <c r="A8" s="4" t="s">
        <v>243</v>
      </c>
      <c r="B8" s="5" t="n">
        <v>-12663</v>
      </c>
    </row>
    <row r="9" spans="1:2">
      <c r="A9" s="4" t="s">
        <v>244</v>
      </c>
      <c r="B9" s="7" t="n">
        <v>-3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39"/>
    <col customWidth="1" max="2" min="2" width="15"/>
    <col customWidth="1" max="3" min="3" width="14"/>
  </cols>
  <sheetData>
    <row r="1" spans="1:3">
      <c r="A1" s="1" t="s">
        <v>245</v>
      </c>
      <c r="B1" s="2" t="s">
        <v>1</v>
      </c>
    </row>
    <row r="2" spans="1:3">
      <c r="B2" s="2" t="s">
        <v>27</v>
      </c>
      <c r="C2" s="2" t="s">
        <v>77</v>
      </c>
    </row>
    <row r="3" spans="1:3">
      <c r="A3" s="4" t="s">
        <v>78</v>
      </c>
      <c r="B3" s="7" t="n">
        <v>1150719</v>
      </c>
      <c r="C3" s="7" t="n">
        <v>614456</v>
      </c>
    </row>
    <row r="4" spans="1:3">
      <c r="A4" s="4" t="s">
        <v>246</v>
      </c>
    </row>
    <row r="5" spans="1:3">
      <c r="A5" s="4" t="s">
        <v>78</v>
      </c>
      <c r="B5" s="5" t="n">
        <v>61</v>
      </c>
      <c r="C5" s="5" t="n">
        <v>213</v>
      </c>
    </row>
    <row r="6" spans="1:3">
      <c r="A6" s="4" t="s">
        <v>247</v>
      </c>
      <c r="B6" s="4" t="s">
        <v>55</v>
      </c>
      <c r="C6" s="4" t="s">
        <v>55</v>
      </c>
    </row>
    <row r="7" spans="1:3">
      <c r="A7" s="4" t="s">
        <v>248</v>
      </c>
      <c r="B7" s="5" t="n">
        <v>-138023</v>
      </c>
      <c r="C7" s="5" t="n">
        <v>-132521</v>
      </c>
    </row>
    <row r="8" spans="1:3">
      <c r="A8" s="4" t="s">
        <v>249</v>
      </c>
      <c r="B8" s="4" t="s">
        <v>55</v>
      </c>
      <c r="C8" s="4" t="s">
        <v>55</v>
      </c>
    </row>
    <row r="9" spans="1:3">
      <c r="A9" s="4" t="s">
        <v>250</v>
      </c>
      <c r="B9" s="5" t="n">
        <v>4576</v>
      </c>
      <c r="C9" s="5" t="n">
        <v>20311</v>
      </c>
    </row>
    <row r="10" spans="1:3">
      <c r="A10" s="4" t="s">
        <v>251</v>
      </c>
    </row>
    <row r="11" spans="1:3">
      <c r="A11" s="4" t="s">
        <v>78</v>
      </c>
      <c r="B11" s="5" t="n">
        <v>1150658</v>
      </c>
      <c r="C11" s="5" t="n">
        <v>614243</v>
      </c>
    </row>
    <row r="12" spans="1:3">
      <c r="A12" s="4" t="s">
        <v>247</v>
      </c>
      <c r="B12" s="5" t="n">
        <v>69827</v>
      </c>
      <c r="C12" s="5" t="n">
        <v>35439</v>
      </c>
    </row>
    <row r="13" spans="1:3">
      <c r="A13" s="4" t="s">
        <v>248</v>
      </c>
      <c r="B13" s="5" t="n">
        <v>247409</v>
      </c>
      <c r="C13" s="5" t="n">
        <v>70759</v>
      </c>
    </row>
    <row r="14" spans="1:3">
      <c r="A14" s="4" t="s">
        <v>249</v>
      </c>
      <c r="B14" s="5" t="n">
        <v>1806655</v>
      </c>
      <c r="C14" s="5" t="n">
        <v>990504</v>
      </c>
    </row>
    <row r="15" spans="1:3">
      <c r="A15" s="4" t="s">
        <v>250</v>
      </c>
      <c r="B15" s="7" t="n">
        <v>10845183</v>
      </c>
      <c r="C15" s="7" t="n">
        <v>536800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52</v>
      </c>
      <c r="B1" s="2" t="s">
        <v>27</v>
      </c>
      <c r="C1" s="2" t="s">
        <v>28</v>
      </c>
    </row>
    <row r="2" spans="1:3">
      <c r="A2" s="3" t="s">
        <v>148</v>
      </c>
    </row>
    <row r="3" spans="1:3">
      <c r="A3" s="4" t="s">
        <v>195</v>
      </c>
      <c r="B3" s="7" t="n">
        <v>226950</v>
      </c>
      <c r="C3" s="7" t="n">
        <v>22695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253</v>
      </c>
      <c r="B1" s="2" t="s">
        <v>1</v>
      </c>
    </row>
    <row r="2" spans="1:3">
      <c r="B2" s="2" t="s">
        <v>27</v>
      </c>
      <c r="C2" s="2" t="s">
        <v>77</v>
      </c>
    </row>
    <row r="3" spans="1:3">
      <c r="A3" s="3" t="s">
        <v>134</v>
      </c>
    </row>
    <row r="4" spans="1:3">
      <c r="A4" s="4" t="s">
        <v>254</v>
      </c>
      <c r="B4" s="7" t="n">
        <v>1806655</v>
      </c>
      <c r="C4" s="7" t="n">
        <v>653699</v>
      </c>
    </row>
    <row r="5" spans="1:3">
      <c r="A5" s="4" t="s">
        <v>107</v>
      </c>
      <c r="B5" s="7" t="n">
        <v>69827</v>
      </c>
      <c r="C5" s="7" t="n">
        <v>3543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255</v>
      </c>
      <c r="B1" s="2" t="s">
        <v>1</v>
      </c>
    </row>
    <row r="2" spans="1:3">
      <c r="B2" s="2" t="s">
        <v>27</v>
      </c>
      <c r="C2" s="2" t="s">
        <v>77</v>
      </c>
    </row>
    <row r="3" spans="1:3">
      <c r="A3" s="3" t="s">
        <v>153</v>
      </c>
    </row>
    <row r="4" spans="1:3">
      <c r="A4" s="4" t="s">
        <v>256</v>
      </c>
      <c r="B4" s="4" t="s">
        <v>55</v>
      </c>
      <c r="C4" s="5" t="n">
        <v>40000</v>
      </c>
    </row>
    <row r="5" spans="1:3">
      <c r="A5" s="4" t="s">
        <v>257</v>
      </c>
      <c r="B5" s="4" t="s">
        <v>55</v>
      </c>
      <c r="C5" s="7" t="n">
        <v>5154</v>
      </c>
    </row>
    <row r="6" spans="1:3">
      <c r="A6" s="4" t="s">
        <v>258</v>
      </c>
      <c r="B6" s="4" t="s">
        <v>55</v>
      </c>
      <c r="C6" s="4" t="s">
        <v>259</v>
      </c>
    </row>
    <row r="7" spans="1:3">
      <c r="A7" s="4" t="s">
        <v>260</v>
      </c>
      <c r="B7" s="4" t="s">
        <v>55</v>
      </c>
      <c r="C7" s="4" t="s">
        <v>26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6</v>
      </c>
      <c r="B1" s="2" t="s">
        <v>27</v>
      </c>
      <c r="C1" s="2" t="s">
        <v>28</v>
      </c>
    </row>
    <row r="2" spans="1:3">
      <c r="A2" s="3" t="s">
        <v>67</v>
      </c>
    </row>
    <row r="3" spans="1:3">
      <c r="A3" s="4" t="s">
        <v>68</v>
      </c>
      <c r="B3" s="8" t="n">
        <v>0.001</v>
      </c>
      <c r="C3" s="8" t="n">
        <v>0.001</v>
      </c>
    </row>
    <row r="4" spans="1:3">
      <c r="A4" s="4" t="s">
        <v>69</v>
      </c>
      <c r="B4" s="5" t="n">
        <v>5000000</v>
      </c>
      <c r="C4" s="5" t="n">
        <v>5000000</v>
      </c>
    </row>
    <row r="5" spans="1:3">
      <c r="A5" s="4" t="s">
        <v>70</v>
      </c>
      <c r="B5" s="5" t="n">
        <v>500000</v>
      </c>
      <c r="C5" s="5" t="n">
        <v>300000</v>
      </c>
    </row>
    <row r="6" spans="1:3">
      <c r="A6" s="4" t="s">
        <v>71</v>
      </c>
      <c r="B6" s="8" t="n">
        <v>0.001</v>
      </c>
      <c r="C6" s="8" t="n">
        <v>0.001</v>
      </c>
    </row>
    <row r="7" spans="1:3">
      <c r="A7" s="4" t="s">
        <v>72</v>
      </c>
      <c r="B7" s="5" t="n">
        <v>100000000</v>
      </c>
      <c r="C7" s="5" t="n">
        <v>100000000</v>
      </c>
    </row>
    <row r="8" spans="1:3">
      <c r="A8" s="4" t="s">
        <v>73</v>
      </c>
      <c r="B8" s="5" t="n">
        <v>64244170</v>
      </c>
      <c r="C8" s="5" t="n">
        <v>64074683</v>
      </c>
    </row>
    <row r="9" spans="1:3">
      <c r="A9" s="4" t="s">
        <v>74</v>
      </c>
      <c r="B9" s="5" t="n">
        <v>64244170</v>
      </c>
      <c r="C9" s="5" t="n">
        <v>64074683</v>
      </c>
    </row>
    <row r="10" spans="1:3">
      <c r="A10" s="4" t="s">
        <v>75</v>
      </c>
      <c r="B10" s="5" t="n">
        <v>6467778</v>
      </c>
      <c r="C10" s="5" t="n">
        <v>4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262</v>
      </c>
      <c r="B1" s="2" t="s">
        <v>1</v>
      </c>
    </row>
    <row r="2" spans="1:3">
      <c r="B2" s="2" t="s">
        <v>27</v>
      </c>
      <c r="C2" s="2" t="s">
        <v>77</v>
      </c>
    </row>
    <row r="3" spans="1:3">
      <c r="A3" s="3" t="s">
        <v>263</v>
      </c>
    </row>
    <row r="4" spans="1:3">
      <c r="A4" s="4" t="s">
        <v>264</v>
      </c>
      <c r="B4" s="7" t="n">
        <v>71</v>
      </c>
    </row>
    <row r="5" spans="1:3">
      <c r="A5" s="4" t="s">
        <v>265</v>
      </c>
      <c r="B5" s="4" t="s">
        <v>55</v>
      </c>
      <c r="C5" s="7" t="n">
        <v>70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66</v>
      </c>
      <c r="B1" s="2" t="s">
        <v>27</v>
      </c>
      <c r="C1" s="2" t="s">
        <v>28</v>
      </c>
    </row>
    <row r="2" spans="1:3">
      <c r="A2" s="3" t="s">
        <v>159</v>
      </c>
    </row>
    <row r="3" spans="1:3">
      <c r="A3" s="4" t="s">
        <v>47</v>
      </c>
      <c r="B3" s="7" t="n">
        <v>226950</v>
      </c>
      <c r="C3" s="7" t="n">
        <v>226950</v>
      </c>
    </row>
    <row r="4" spans="1:3">
      <c r="A4" s="4" t="s">
        <v>267</v>
      </c>
      <c r="B4" s="7" t="n">
        <v>158880</v>
      </c>
      <c r="C4" s="5" t="n">
        <v>136394</v>
      </c>
    </row>
    <row r="5" spans="1:3">
      <c r="A5" s="4" t="s">
        <v>46</v>
      </c>
      <c r="C5" s="7" t="n">
        <v>14833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37"/>
  </cols>
  <sheetData>
    <row r="1" spans="1:4">
      <c r="A1" s="1" t="s">
        <v>268</v>
      </c>
      <c r="B1" s="2" t="s">
        <v>238</v>
      </c>
      <c r="C1" s="2" t="s">
        <v>269</v>
      </c>
      <c r="D1" s="2" t="s">
        <v>270</v>
      </c>
    </row>
    <row r="2" spans="1:4">
      <c r="A2" s="3" t="s">
        <v>162</v>
      </c>
    </row>
    <row r="3" spans="1:4">
      <c r="A3" s="4" t="s">
        <v>271</v>
      </c>
      <c r="D3" s="7" t="n">
        <v>175000</v>
      </c>
    </row>
    <row r="4" spans="1:4">
      <c r="A4" s="4" t="s">
        <v>272</v>
      </c>
      <c r="D4" s="11" t="n">
        <v>0.1</v>
      </c>
    </row>
    <row r="5" spans="1:4">
      <c r="A5" s="4" t="s">
        <v>273</v>
      </c>
      <c r="D5" s="7" t="n">
        <v>500</v>
      </c>
    </row>
    <row r="6" spans="1:4">
      <c r="A6" s="4" t="s">
        <v>274</v>
      </c>
      <c r="D6" s="4" t="s">
        <v>275</v>
      </c>
    </row>
    <row r="7" spans="1:4">
      <c r="A7" s="4" t="s">
        <v>276</v>
      </c>
      <c r="D7" s="7" t="n">
        <v>75000</v>
      </c>
    </row>
    <row r="8" spans="1:4">
      <c r="A8" s="4" t="s">
        <v>277</v>
      </c>
      <c r="D8" s="4" t="s">
        <v>278</v>
      </c>
    </row>
    <row r="9" spans="1:4">
      <c r="A9" s="4" t="s">
        <v>279</v>
      </c>
      <c r="D9" s="5" t="n">
        <v>200</v>
      </c>
    </row>
    <row r="10" spans="1:4">
      <c r="A10" s="4" t="s">
        <v>280</v>
      </c>
      <c r="D10" s="7" t="n">
        <v>100000</v>
      </c>
    </row>
    <row r="11" spans="1:4">
      <c r="A11" s="4" t="s">
        <v>281</v>
      </c>
      <c r="D11" s="4" t="s">
        <v>282</v>
      </c>
    </row>
    <row r="12" spans="1:4">
      <c r="A12" s="4" t="s">
        <v>283</v>
      </c>
      <c r="D12" s="4" t="s">
        <v>284</v>
      </c>
    </row>
    <row r="13" spans="1:4">
      <c r="A13" s="4" t="s">
        <v>285</v>
      </c>
      <c r="D13" s="7" t="n">
        <v>200000</v>
      </c>
    </row>
    <row r="14" spans="1:4">
      <c r="A14" s="4" t="s">
        <v>281</v>
      </c>
      <c r="D14" s="4" t="s">
        <v>286</v>
      </c>
    </row>
    <row r="15" spans="1:4">
      <c r="A15" s="4" t="s">
        <v>287</v>
      </c>
      <c r="D15" s="4" t="s">
        <v>288</v>
      </c>
    </row>
    <row r="16" spans="1:4">
      <c r="A16" s="4" t="s">
        <v>289</v>
      </c>
      <c r="D16" s="7" t="n">
        <v>10000</v>
      </c>
    </row>
    <row r="17" spans="1:4">
      <c r="A17" s="4" t="s">
        <v>290</v>
      </c>
      <c r="D17" s="5" t="n">
        <v>4500000</v>
      </c>
    </row>
    <row r="18" spans="1:4">
      <c r="A18" s="4" t="s">
        <v>291</v>
      </c>
      <c r="D18" s="10" t="n">
        <v>0.01</v>
      </c>
    </row>
    <row r="19" spans="1:4">
      <c r="A19" s="4" t="s">
        <v>292</v>
      </c>
      <c r="D19" s="7" t="n">
        <v>2000000</v>
      </c>
    </row>
    <row r="20" spans="1:4">
      <c r="A20" s="4" t="s">
        <v>293</v>
      </c>
      <c r="D20" s="11" t="n">
        <v>2.99</v>
      </c>
    </row>
    <row r="21" spans="1:4">
      <c r="A21" s="4" t="s">
        <v>294</v>
      </c>
      <c r="B21" s="7" t="n">
        <v>904009</v>
      </c>
      <c r="C21" s="7" t="n">
        <v>65749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1"/>
  </cols>
  <sheetData>
    <row r="1" spans="1:4">
      <c r="A1" s="1" t="s">
        <v>295</v>
      </c>
      <c r="B1" s="2" t="s">
        <v>1</v>
      </c>
    </row>
    <row r="2" spans="1:4">
      <c r="B2" s="2" t="s">
        <v>238</v>
      </c>
      <c r="C2" s="2" t="s">
        <v>296</v>
      </c>
      <c r="D2" s="2" t="s">
        <v>297</v>
      </c>
    </row>
    <row r="3" spans="1:4">
      <c r="A3" s="3" t="s">
        <v>165</v>
      </c>
    </row>
    <row r="4" spans="1:4">
      <c r="A4" s="4" t="s">
        <v>298</v>
      </c>
      <c r="D4" s="13" t="n">
        <v>0.1</v>
      </c>
    </row>
    <row r="5" spans="1:4">
      <c r="A5" s="4" t="s">
        <v>299</v>
      </c>
      <c r="D5" s="13" t="n">
        <v>0.051</v>
      </c>
    </row>
    <row r="6" spans="1:4">
      <c r="A6" s="4" t="s">
        <v>300</v>
      </c>
      <c r="D6" s="7" t="n">
        <v>-41159</v>
      </c>
    </row>
    <row r="7" spans="1:4">
      <c r="A7" s="4" t="s">
        <v>301</v>
      </c>
      <c r="B7" s="7" t="n">
        <v>141626</v>
      </c>
      <c r="C7" s="7" t="n">
        <v>38773</v>
      </c>
    </row>
    <row r="8" spans="1:4">
      <c r="A8" s="4" t="s">
        <v>302</v>
      </c>
      <c r="B8" s="7" t="n">
        <v>698632</v>
      </c>
      <c r="C8" s="7" t="n">
        <v>27432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1"/>
    <col customWidth="1" max="5" min="5" width="21"/>
  </cols>
  <sheetData>
    <row r="1" spans="1:5">
      <c r="A1" s="1" t="s">
        <v>303</v>
      </c>
      <c r="B1" s="2" t="s">
        <v>238</v>
      </c>
      <c r="C1" s="2" t="s">
        <v>269</v>
      </c>
      <c r="D1" s="2" t="s">
        <v>304</v>
      </c>
      <c r="E1" s="2" t="s">
        <v>305</v>
      </c>
    </row>
    <row r="2" spans="1:5">
      <c r="A2" s="3" t="s">
        <v>306</v>
      </c>
    </row>
    <row r="3" spans="1:5">
      <c r="A3" s="4" t="s">
        <v>307</v>
      </c>
      <c r="E3" s="7" t="n">
        <v>1100000</v>
      </c>
    </row>
    <row r="4" spans="1:5">
      <c r="A4" s="4" t="s">
        <v>308</v>
      </c>
      <c r="E4" s="14" t="n">
        <v>12.5</v>
      </c>
    </row>
    <row r="5" spans="1:5">
      <c r="A5" s="4" t="s">
        <v>309</v>
      </c>
      <c r="B5" s="7" t="n">
        <v>654727</v>
      </c>
    </row>
    <row r="6" spans="1:5">
      <c r="A6" s="4" t="s">
        <v>310</v>
      </c>
      <c r="C6" s="7" t="n">
        <v>206157</v>
      </c>
      <c r="D6" s="7" t="n">
        <v>150046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1"/>
  </cols>
  <sheetData>
    <row r="1" spans="1:2">
      <c r="A1" s="1" t="s">
        <v>311</v>
      </c>
      <c r="B1" s="2" t="s">
        <v>312</v>
      </c>
    </row>
    <row r="2" spans="1:2">
      <c r="A2" s="3" t="s">
        <v>174</v>
      </c>
    </row>
    <row r="3" spans="1:2">
      <c r="A3" s="4" t="s">
        <v>313</v>
      </c>
      <c r="B3" s="7" t="n">
        <v>300000</v>
      </c>
    </row>
    <row r="4" spans="1:2">
      <c r="A4" s="4" t="s">
        <v>314</v>
      </c>
      <c r="B4" s="7" t="n">
        <v>151111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76</v>
      </c>
      <c r="B1" s="2" t="s">
        <v>1</v>
      </c>
    </row>
    <row r="2" spans="1:3">
      <c r="B2" s="2" t="s">
        <v>27</v>
      </c>
      <c r="C2" s="2" t="s">
        <v>77</v>
      </c>
    </row>
    <row r="3" spans="1:3">
      <c r="A3" s="3" t="s">
        <v>78</v>
      </c>
    </row>
    <row r="4" spans="1:3">
      <c r="A4" s="4" t="s">
        <v>79</v>
      </c>
      <c r="B4" s="7" t="n">
        <v>1150719</v>
      </c>
      <c r="C4" s="7" t="n">
        <v>614456</v>
      </c>
    </row>
    <row r="5" spans="1:3">
      <c r="A5" s="4" t="s">
        <v>80</v>
      </c>
      <c r="B5" s="5" t="n">
        <v>1150719</v>
      </c>
      <c r="C5" s="5" t="n">
        <v>614456</v>
      </c>
    </row>
    <row r="6" spans="1:3">
      <c r="A6" s="3" t="s">
        <v>81</v>
      </c>
    </row>
    <row r="7" spans="1:3">
      <c r="A7" s="4" t="s">
        <v>82</v>
      </c>
      <c r="B7" s="5" t="n">
        <v>401241</v>
      </c>
      <c r="C7" s="5" t="n">
        <v>351669</v>
      </c>
    </row>
    <row r="8" spans="1:3">
      <c r="A8" s="4" t="s">
        <v>83</v>
      </c>
      <c r="B8" s="5" t="n">
        <v>749478</v>
      </c>
      <c r="C8" s="5" t="n">
        <v>262787</v>
      </c>
    </row>
    <row r="9" spans="1:3">
      <c r="A9" s="4" t="s">
        <v>84</v>
      </c>
      <c r="B9" s="4" t="s">
        <v>55</v>
      </c>
      <c r="C9" s="5" t="n">
        <v>15000</v>
      </c>
    </row>
    <row r="10" spans="1:3">
      <c r="A10" s="4" t="s">
        <v>85</v>
      </c>
      <c r="B10" s="5" t="n">
        <v>69469</v>
      </c>
      <c r="C10" s="4" t="s">
        <v>55</v>
      </c>
    </row>
    <row r="11" spans="1:3">
      <c r="A11" s="4" t="s">
        <v>86</v>
      </c>
      <c r="B11" s="5" t="n">
        <v>302890</v>
      </c>
      <c r="C11" s="5" t="n">
        <v>112709</v>
      </c>
    </row>
    <row r="12" spans="1:3">
      <c r="A12" s="4" t="s">
        <v>87</v>
      </c>
      <c r="B12" s="5" t="n">
        <v>167862</v>
      </c>
      <c r="C12" s="5" t="n">
        <v>120531</v>
      </c>
    </row>
    <row r="13" spans="1:3">
      <c r="A13" s="4" t="s">
        <v>88</v>
      </c>
      <c r="B13" s="5" t="n">
        <v>540221</v>
      </c>
      <c r="C13" s="5" t="n">
        <v>248240</v>
      </c>
    </row>
    <row r="14" spans="1:3">
      <c r="A14" s="4" t="s">
        <v>89</v>
      </c>
      <c r="B14" s="5" t="n">
        <v>209257</v>
      </c>
      <c r="C14" s="5" t="n">
        <v>14547</v>
      </c>
    </row>
    <row r="15" spans="1:3">
      <c r="A15" s="4" t="s">
        <v>90</v>
      </c>
      <c r="B15" s="5" t="n">
        <v>-102182</v>
      </c>
      <c r="C15" s="5" t="n">
        <v>-92712</v>
      </c>
    </row>
    <row r="16" spans="1:3">
      <c r="A16" s="4" t="s">
        <v>91</v>
      </c>
      <c r="B16" s="5" t="n">
        <v>20660</v>
      </c>
      <c r="C16" s="5" t="n">
        <v>20855</v>
      </c>
    </row>
    <row r="17" spans="1:3">
      <c r="A17" s="4" t="s">
        <v>92</v>
      </c>
      <c r="B17" s="4" t="s">
        <v>55</v>
      </c>
      <c r="C17" s="5" t="n">
        <v>-5154</v>
      </c>
    </row>
    <row r="18" spans="1:3">
      <c r="A18" s="4" t="s">
        <v>93</v>
      </c>
      <c r="B18" s="5" t="n">
        <v>-18278</v>
      </c>
      <c r="C18" s="4" t="s">
        <v>55</v>
      </c>
    </row>
    <row r="19" spans="1:3">
      <c r="A19" s="4" t="s">
        <v>94</v>
      </c>
      <c r="B19" s="5" t="n">
        <v>-71</v>
      </c>
      <c r="C19" s="4" t="s">
        <v>55</v>
      </c>
    </row>
    <row r="20" spans="1:3">
      <c r="A20" s="4" t="s">
        <v>95</v>
      </c>
      <c r="B20" s="4" t="s">
        <v>55</v>
      </c>
      <c r="C20" s="5" t="n">
        <v>702</v>
      </c>
    </row>
    <row r="21" spans="1:3">
      <c r="A21" s="4" t="s">
        <v>96</v>
      </c>
      <c r="B21" s="5" t="n">
        <v>-99871</v>
      </c>
      <c r="C21" s="5" t="n">
        <v>-76309</v>
      </c>
    </row>
    <row r="22" spans="1:3">
      <c r="A22" s="4" t="s">
        <v>97</v>
      </c>
      <c r="B22" s="5" t="n">
        <v>109386</v>
      </c>
      <c r="C22" s="5" t="n">
        <v>-61761</v>
      </c>
    </row>
    <row r="23" spans="1:3">
      <c r="A23" s="4" t="s">
        <v>98</v>
      </c>
      <c r="B23" s="5" t="n">
        <v>141626</v>
      </c>
      <c r="C23" s="5" t="n">
        <v>38773</v>
      </c>
    </row>
    <row r="24" spans="1:3">
      <c r="A24" s="4" t="s">
        <v>99</v>
      </c>
      <c r="B24" s="7" t="n">
        <v>-32240</v>
      </c>
      <c r="C24" s="7" t="n">
        <v>-100535</v>
      </c>
    </row>
    <row r="25" spans="1:3">
      <c r="A25" s="4" t="s">
        <v>100</v>
      </c>
      <c r="B25" s="4" t="s">
        <v>55</v>
      </c>
      <c r="C25" s="4" t="s">
        <v>55</v>
      </c>
    </row>
    <row r="26" spans="1:3">
      <c r="A26" s="4" t="s">
        <v>101</v>
      </c>
      <c r="B26" s="5" t="n">
        <v>64208389</v>
      </c>
      <c r="C26" s="5" t="n">
        <v>3197615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7</v>
      </c>
      <c r="C2" s="2" t="s">
        <v>77</v>
      </c>
    </row>
    <row r="3" spans="1:3">
      <c r="A3" s="3" t="s">
        <v>103</v>
      </c>
    </row>
    <row r="4" spans="1:3">
      <c r="A4" s="4" t="s">
        <v>104</v>
      </c>
      <c r="B4" s="7" t="n">
        <v>-32240</v>
      </c>
      <c r="C4" s="7" t="n">
        <v>-100535</v>
      </c>
    </row>
    <row r="5" spans="1:3">
      <c r="A5" s="4" t="s">
        <v>105</v>
      </c>
      <c r="B5" s="5" t="n">
        <v>141626</v>
      </c>
      <c r="C5" s="5" t="n">
        <v>38773</v>
      </c>
    </row>
    <row r="6" spans="1:3">
      <c r="A6" s="3" t="s">
        <v>106</v>
      </c>
    </row>
    <row r="7" spans="1:3">
      <c r="A7" s="4" t="s">
        <v>107</v>
      </c>
      <c r="B7" s="5" t="n">
        <v>69827</v>
      </c>
      <c r="C7" s="5" t="n">
        <v>35439</v>
      </c>
    </row>
    <row r="8" spans="1:3">
      <c r="A8" s="4" t="s">
        <v>93</v>
      </c>
      <c r="B8" s="5" t="n">
        <v>18278</v>
      </c>
      <c r="C8" s="4" t="s">
        <v>55</v>
      </c>
    </row>
    <row r="9" spans="1:3">
      <c r="A9" s="4" t="s">
        <v>94</v>
      </c>
      <c r="B9" s="5" t="n">
        <v>71</v>
      </c>
      <c r="C9" s="4" t="s">
        <v>55</v>
      </c>
    </row>
    <row r="10" spans="1:3">
      <c r="A10" s="4" t="s">
        <v>95</v>
      </c>
      <c r="B10" s="4" t="s">
        <v>55</v>
      </c>
      <c r="C10" s="5" t="n">
        <v>-702</v>
      </c>
    </row>
    <row r="11" spans="1:3">
      <c r="A11" s="4" t="s">
        <v>108</v>
      </c>
      <c r="B11" s="5" t="n">
        <v>245349</v>
      </c>
      <c r="C11" s="5" t="n">
        <v>-175624</v>
      </c>
    </row>
    <row r="12" spans="1:3">
      <c r="A12" s="4" t="s">
        <v>109</v>
      </c>
      <c r="B12" s="5" t="n">
        <v>-22486</v>
      </c>
      <c r="C12" s="4" t="s">
        <v>55</v>
      </c>
    </row>
    <row r="13" spans="1:3">
      <c r="A13" s="4" t="s">
        <v>34</v>
      </c>
      <c r="B13" s="5" t="n">
        <v>-319451</v>
      </c>
      <c r="C13" s="5" t="n">
        <v>-702</v>
      </c>
    </row>
    <row r="14" spans="1:3">
      <c r="A14" s="4" t="s">
        <v>36</v>
      </c>
      <c r="B14" s="5" t="n">
        <v>-391886</v>
      </c>
      <c r="C14" s="5" t="n">
        <v>-174500</v>
      </c>
    </row>
    <row r="15" spans="1:3">
      <c r="A15" s="4" t="s">
        <v>33</v>
      </c>
      <c r="B15" s="4" t="s">
        <v>55</v>
      </c>
      <c r="C15" s="5" t="n">
        <v>200</v>
      </c>
    </row>
    <row r="16" spans="1:3">
      <c r="A16" s="4" t="s">
        <v>110</v>
      </c>
      <c r="B16" s="5" t="n">
        <v>626</v>
      </c>
      <c r="C16" s="5" t="n">
        <v>193266</v>
      </c>
    </row>
    <row r="17" spans="1:3">
      <c r="A17" s="4" t="s">
        <v>111</v>
      </c>
      <c r="B17" s="5" t="n">
        <v>450715</v>
      </c>
      <c r="C17" s="5" t="n">
        <v>-55913</v>
      </c>
    </row>
    <row r="18" spans="1:3">
      <c r="A18" s="4" t="s">
        <v>112</v>
      </c>
      <c r="B18" s="5" t="n">
        <v>-28515</v>
      </c>
      <c r="C18" s="4" t="s">
        <v>55</v>
      </c>
    </row>
    <row r="19" spans="1:3">
      <c r="A19" s="4" t="s">
        <v>49</v>
      </c>
      <c r="B19" s="5" t="n">
        <v>-26034</v>
      </c>
      <c r="C19" s="5" t="n">
        <v>-5000</v>
      </c>
    </row>
    <row r="20" spans="1:3">
      <c r="A20" s="4" t="s">
        <v>48</v>
      </c>
      <c r="B20" s="5" t="n">
        <v>105880</v>
      </c>
      <c r="C20" s="5" t="n">
        <v>-245298</v>
      </c>
    </row>
    <row r="21" spans="1:3">
      <c r="A21" s="4" t="s">
        <v>113</v>
      </c>
      <c r="B21" s="5" t="n">
        <v>9570</v>
      </c>
      <c r="C21" s="5" t="n">
        <v>7048</v>
      </c>
    </row>
    <row r="22" spans="1:3">
      <c r="A22" s="4" t="s">
        <v>114</v>
      </c>
      <c r="B22" s="5" t="n">
        <v>-1806655</v>
      </c>
      <c r="C22" s="5" t="n">
        <v>-990504</v>
      </c>
    </row>
    <row r="23" spans="1:3">
      <c r="A23" s="4" t="s">
        <v>115</v>
      </c>
      <c r="B23" s="5" t="n">
        <v>-1797085</v>
      </c>
      <c r="C23" s="5" t="n">
        <v>-983456</v>
      </c>
    </row>
    <row r="24" spans="1:3">
      <c r="A24" s="4" t="s">
        <v>116</v>
      </c>
      <c r="B24" s="4" t="s">
        <v>55</v>
      </c>
      <c r="C24" s="5" t="n">
        <v>-104856</v>
      </c>
    </row>
    <row r="25" spans="1:3">
      <c r="A25" s="4" t="s">
        <v>117</v>
      </c>
      <c r="B25" s="5" t="n">
        <v>400000</v>
      </c>
      <c r="C25" s="5" t="n">
        <v>950000</v>
      </c>
    </row>
    <row r="26" spans="1:3">
      <c r="A26" s="4" t="s">
        <v>118</v>
      </c>
      <c r="B26" s="5" t="n">
        <v>-87868</v>
      </c>
      <c r="C26" s="4" t="s">
        <v>55</v>
      </c>
    </row>
    <row r="27" spans="1:3">
      <c r="A27" s="4" t="s">
        <v>119</v>
      </c>
      <c r="B27" s="5" t="n">
        <v>1300000</v>
      </c>
      <c r="C27" s="4" t="s">
        <v>55</v>
      </c>
    </row>
    <row r="28" spans="1:3">
      <c r="A28" s="4" t="s">
        <v>120</v>
      </c>
      <c r="B28" s="4" t="s">
        <v>55</v>
      </c>
      <c r="C28" s="5" t="n">
        <v>823897</v>
      </c>
    </row>
    <row r="29" spans="1:3">
      <c r="A29" s="4" t="s">
        <v>121</v>
      </c>
      <c r="B29" s="5" t="n">
        <v>150000</v>
      </c>
      <c r="C29" s="4" t="s">
        <v>55</v>
      </c>
    </row>
    <row r="30" spans="1:3">
      <c r="A30" s="4" t="s">
        <v>122</v>
      </c>
      <c r="B30" s="5" t="n">
        <v>1762132</v>
      </c>
      <c r="C30" s="5" t="n">
        <v>1669041</v>
      </c>
    </row>
    <row r="31" spans="1:3">
      <c r="A31" s="4" t="s">
        <v>123</v>
      </c>
      <c r="B31" s="5" t="n">
        <v>70927</v>
      </c>
      <c r="C31" s="5" t="n">
        <v>440287</v>
      </c>
    </row>
    <row r="32" spans="1:3">
      <c r="A32" s="4" t="s">
        <v>124</v>
      </c>
      <c r="B32" s="5" t="n">
        <v>569356</v>
      </c>
      <c r="C32" s="5" t="n">
        <v>160859</v>
      </c>
    </row>
    <row r="33" spans="1:3">
      <c r="A33" s="4" t="s">
        <v>125</v>
      </c>
      <c r="B33" s="5" t="n">
        <v>640282</v>
      </c>
      <c r="C33" s="5" t="n">
        <v>601145</v>
      </c>
    </row>
    <row r="34" spans="1:3">
      <c r="A34" s="3" t="s">
        <v>126</v>
      </c>
    </row>
    <row r="35" spans="1:3">
      <c r="A35" s="4" t="s">
        <v>127</v>
      </c>
      <c r="B35" s="4" t="s">
        <v>55</v>
      </c>
      <c r="C35" s="4" t="s">
        <v>55</v>
      </c>
    </row>
    <row r="36" spans="1:3">
      <c r="A36" s="3" t="s">
        <v>128</v>
      </c>
    </row>
    <row r="37" spans="1:3">
      <c r="A37" s="4" t="s">
        <v>129</v>
      </c>
      <c r="B37" s="5" t="n">
        <v>71853</v>
      </c>
      <c r="C37" s="5" t="n">
        <v>62046</v>
      </c>
    </row>
    <row r="38" spans="1:3">
      <c r="A38" s="4" t="s">
        <v>130</v>
      </c>
      <c r="B38" s="4" t="s">
        <v>55</v>
      </c>
      <c r="C38" s="4" t="s">
        <v>55</v>
      </c>
    </row>
    <row r="39" spans="1:3">
      <c r="A39" s="3" t="s">
        <v>131</v>
      </c>
    </row>
    <row r="40" spans="1:3">
      <c r="A40" s="4" t="s">
        <v>132</v>
      </c>
      <c r="B40" s="7" t="n">
        <v>38965</v>
      </c>
      <c r="C40" s="4" t="s">
        <v>5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3</v>
      </c>
      <c r="B1" s="2" t="s">
        <v>1</v>
      </c>
    </row>
    <row r="2" spans="1:2">
      <c r="B2" s="2" t="s">
        <v>27</v>
      </c>
    </row>
    <row r="3" spans="1:2">
      <c r="A3" s="3" t="s">
        <v>134</v>
      </c>
    </row>
    <row r="4" spans="1:2">
      <c r="A4" s="4" t="s">
        <v>133</v>
      </c>
      <c r="B4" s="4" t="s">
        <v>1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6</v>
      </c>
      <c r="B1" s="2" t="s">
        <v>1</v>
      </c>
    </row>
    <row r="2" spans="1:2">
      <c r="B2" s="2" t="s">
        <v>27</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9</v>
      </c>
      <c r="B1" s="2" t="s">
        <v>1</v>
      </c>
    </row>
    <row r="2" spans="1:2">
      <c r="B2" s="2" t="s">
        <v>27</v>
      </c>
    </row>
    <row r="3" spans="1:2">
      <c r="A3" s="3" t="s">
        <v>140</v>
      </c>
    </row>
    <row r="4" spans="1:2">
      <c r="A4" s="4" t="s">
        <v>141</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43</v>
      </c>
      <c r="B1" s="2" t="s">
        <v>1</v>
      </c>
    </row>
    <row r="2" spans="1:2">
      <c r="B2" s="2" t="s">
        <v>27</v>
      </c>
    </row>
    <row r="3" spans="1:2">
      <c r="A3" s="3" t="s">
        <v>144</v>
      </c>
    </row>
    <row r="4" spans="1:2">
      <c r="A4" s="4" t="s">
        <v>145</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7:25:25Z</dcterms:created>
  <dcterms:modified xmlns:dcterms="http://purl.org/dc/terms/" xmlns:xsi="http://www.w3.org/2001/XMLSchema-instance" xsi:type="dcterms:W3CDTF">2017-05-15T17:25:25Z</dcterms:modified>
</cp:coreProperties>
</file>